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B" sheetId="7" state="visible" r:id="rId7"/>
    <sheet xmlns:r="http://schemas.openxmlformats.org/officeDocument/2006/relationships" name="2. Basis of Presentation and Si" sheetId="8" state="visible" r:id="rId8"/>
    <sheet xmlns:r="http://schemas.openxmlformats.org/officeDocument/2006/relationships" name="3. Going Concern" sheetId="9" state="visible" r:id="rId9"/>
    <sheet xmlns:r="http://schemas.openxmlformats.org/officeDocument/2006/relationships" name="4. Rights Offering and Formatio" sheetId="10" state="visible" r:id="rId10"/>
    <sheet xmlns:r="http://schemas.openxmlformats.org/officeDocument/2006/relationships" name="5. BRAC's IPO, Consolidation of" sheetId="11" state="visible" r:id="rId11"/>
    <sheet xmlns:r="http://schemas.openxmlformats.org/officeDocument/2006/relationships" name="6. Prepaid Expenses" sheetId="12" state="visible" r:id="rId12"/>
    <sheet xmlns:r="http://schemas.openxmlformats.org/officeDocument/2006/relationships" name="7. Property and Equipment" sheetId="13" state="visible" r:id="rId13"/>
    <sheet xmlns:r="http://schemas.openxmlformats.org/officeDocument/2006/relationships" name="8. Investments in Allied Esport" sheetId="14" state="visible" r:id="rId14"/>
    <sheet xmlns:r="http://schemas.openxmlformats.org/officeDocument/2006/relationships" name="9. Related Party Transactions" sheetId="15" state="visible" r:id="rId15"/>
    <sheet xmlns:r="http://schemas.openxmlformats.org/officeDocument/2006/relationships" name="10. Fair Value of Financial Ins" sheetId="16" state="visible" r:id="rId16"/>
    <sheet xmlns:r="http://schemas.openxmlformats.org/officeDocument/2006/relationships" name="11. Stockholders' Equity" sheetId="17" state="visible" r:id="rId17"/>
    <sheet xmlns:r="http://schemas.openxmlformats.org/officeDocument/2006/relationships" name="12. Options" sheetId="18" state="visible" r:id="rId18"/>
    <sheet xmlns:r="http://schemas.openxmlformats.org/officeDocument/2006/relationships" name="13. Warrants" sheetId="19" state="visible" r:id="rId19"/>
    <sheet xmlns:r="http://schemas.openxmlformats.org/officeDocument/2006/relationships" name="14. Income Taxes" sheetId="20" state="visible" r:id="rId20"/>
    <sheet xmlns:r="http://schemas.openxmlformats.org/officeDocument/2006/relationships" name="15. Commitments" sheetId="21" state="visible" r:id="rId21"/>
    <sheet xmlns:r="http://schemas.openxmlformats.org/officeDocument/2006/relationships" name="16. Subsequent Events" sheetId="22" state="visible" r:id="rId22"/>
    <sheet xmlns:r="http://schemas.openxmlformats.org/officeDocument/2006/relationships" name="17. Explanation of our Restatem" sheetId="23" state="visible" r:id="rId23"/>
    <sheet xmlns:r="http://schemas.openxmlformats.org/officeDocument/2006/relationships" name="2. Basis of Presentation and _2" sheetId="24" state="visible" r:id="rId24"/>
    <sheet xmlns:r="http://schemas.openxmlformats.org/officeDocument/2006/relationships" name="2. Basis of Presentation and _3" sheetId="25" state="visible" r:id="rId25"/>
    <sheet xmlns:r="http://schemas.openxmlformats.org/officeDocument/2006/relationships" name="6. Prepaid Expenses (Tables)" sheetId="26" state="visible" r:id="rId26"/>
    <sheet xmlns:r="http://schemas.openxmlformats.org/officeDocument/2006/relationships" name="7. Property and Equipment (Tabl" sheetId="27" state="visible" r:id="rId27"/>
    <sheet xmlns:r="http://schemas.openxmlformats.org/officeDocument/2006/relationships" name="9. Related Party Transactions (" sheetId="28" state="visible" r:id="rId28"/>
    <sheet xmlns:r="http://schemas.openxmlformats.org/officeDocument/2006/relationships" name="10. Fair Value of Financial I_2" sheetId="29" state="visible" r:id="rId29"/>
    <sheet xmlns:r="http://schemas.openxmlformats.org/officeDocument/2006/relationships" name="17. Explanation of our Restat_2" sheetId="30" state="visible" r:id="rId30"/>
    <sheet xmlns:r="http://schemas.openxmlformats.org/officeDocument/2006/relationships" name="1. Organization and Nature of_2" sheetId="31" state="visible" r:id="rId31"/>
    <sheet xmlns:r="http://schemas.openxmlformats.org/officeDocument/2006/relationships" name="2. Basis of Presentation and _4" sheetId="32" state="visible" r:id="rId32"/>
    <sheet xmlns:r="http://schemas.openxmlformats.org/officeDocument/2006/relationships" name="2. Basis of Presentation and _5" sheetId="33" state="visible" r:id="rId33"/>
    <sheet xmlns:r="http://schemas.openxmlformats.org/officeDocument/2006/relationships" name="2. Basis of Presentation and _6" sheetId="34" state="visible" r:id="rId34"/>
    <sheet xmlns:r="http://schemas.openxmlformats.org/officeDocument/2006/relationships" name="3. Going Concern (Details Narra" sheetId="35" state="visible" r:id="rId35"/>
    <sheet xmlns:r="http://schemas.openxmlformats.org/officeDocument/2006/relationships" name="5. BRAC's IPO, Consolidation _2" sheetId="36" state="visible" r:id="rId36"/>
    <sheet xmlns:r="http://schemas.openxmlformats.org/officeDocument/2006/relationships" name="6. Prepaid Expenses (Details)" sheetId="37" state="visible" r:id="rId37"/>
    <sheet xmlns:r="http://schemas.openxmlformats.org/officeDocument/2006/relationships" name="7. Property and Equipment (Deta" sheetId="38" state="visible" r:id="rId38"/>
    <sheet xmlns:r="http://schemas.openxmlformats.org/officeDocument/2006/relationships" name="7. Property and Equipment (De_2" sheetId="39" state="visible" r:id="rId39"/>
    <sheet xmlns:r="http://schemas.openxmlformats.org/officeDocument/2006/relationships" name="8. Investments in Allied Espo_2" sheetId="40" state="visible" r:id="rId40"/>
    <sheet xmlns:r="http://schemas.openxmlformats.org/officeDocument/2006/relationships" name="9. Related Party Transactions_2" sheetId="41" state="visible" r:id="rId41"/>
    <sheet xmlns:r="http://schemas.openxmlformats.org/officeDocument/2006/relationships" name="9. Related Party Transactions_3" sheetId="42" state="visible" r:id="rId42"/>
    <sheet xmlns:r="http://schemas.openxmlformats.org/officeDocument/2006/relationships" name="10. Fair Value of Financial I_3" sheetId="43" state="visible" r:id="rId43"/>
    <sheet xmlns:r="http://schemas.openxmlformats.org/officeDocument/2006/relationships" name="11. Stockholders' Equity (Detai" sheetId="44" state="visible" r:id="rId44"/>
    <sheet xmlns:r="http://schemas.openxmlformats.org/officeDocument/2006/relationships" name="12. Options (Details Narrative)" sheetId="45" state="visible" r:id="rId45"/>
    <sheet xmlns:r="http://schemas.openxmlformats.org/officeDocument/2006/relationships" name="13. Warrants (Details Narrative" sheetId="46" state="visible" r:id="rId46"/>
    <sheet xmlns:r="http://schemas.openxmlformats.org/officeDocument/2006/relationships" name="14. Income Taxes (Details Narra" sheetId="47" state="visible" r:id="rId47"/>
    <sheet xmlns:r="http://schemas.openxmlformats.org/officeDocument/2006/relationships" name="17. Explanation of our Restat_3" sheetId="48" state="visible" r:id="rId48"/>
    <sheet xmlns:r="http://schemas.openxmlformats.org/officeDocument/2006/relationships" name="17. Explanation of our Restat_4" sheetId="49" state="visible" r:id="rId49"/>
    <sheet xmlns:r="http://schemas.openxmlformats.org/officeDocument/2006/relationships" name="17. Explanation of our Restat_5" sheetId="50" state="visible" r:id="rId50"/>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9</t>
  </si>
  <si>
    <t>Nov. 12, 2019</t>
  </si>
  <si>
    <t>Cover [Abstract]</t>
  </si>
  <si>
    <t>Entity Registrant Name</t>
  </si>
  <si>
    <t>Black Ridge Oil &amp; Gas, Inc.</t>
  </si>
  <si>
    <t>Entity Central Index Key</t>
  </si>
  <si>
    <t>0001490161</t>
  </si>
  <si>
    <t>Document Type</t>
  </si>
  <si>
    <t>10-Q/A</t>
  </si>
  <si>
    <t>Document Period End Date</t>
  </si>
  <si>
    <t>Sep. 30,
		2019</t>
  </si>
  <si>
    <t>Amendment Flag</t>
  </si>
  <si>
    <t>true</t>
  </si>
  <si>
    <t>Current Fiscal Year End Date</t>
  </si>
  <si>
    <t>--12-31</t>
  </si>
  <si>
    <t>Entity's Reporting Status Current</t>
  </si>
  <si>
    <t>Yes</t>
  </si>
  <si>
    <t>Entity Filer Category</t>
  </si>
  <si>
    <t>Non-accelerated Filer</t>
  </si>
  <si>
    <t>Entity Emerging Growth Company</t>
  </si>
  <si>
    <t>false</t>
  </si>
  <si>
    <t>Entity Small Business</t>
  </si>
  <si>
    <t>Entity Shell Company</t>
  </si>
  <si>
    <t>Entity File Number</t>
  </si>
  <si>
    <t>000-53952</t>
  </si>
  <si>
    <t>Entity Interactive Data Current</t>
  </si>
  <si>
    <t>Entity Incorporation, State or Country Code</t>
  </si>
  <si>
    <t>NV</t>
  </si>
  <si>
    <t>Entity Common Stock, Shares Outstanding</t>
  </si>
  <si>
    <t>Document Fiscal Period Focus</t>
  </si>
  <si>
    <t>Q3</t>
  </si>
  <si>
    <t>Document Fiscal Year Focus</t>
  </si>
  <si>
    <t>2019</t>
  </si>
  <si>
    <t>Amendment Description</t>
  </si>
  <si>
    <t>Restated for investment gain (loss)</t>
  </si>
  <si>
    <t>CONDENSED CONSOLIDATED BALANCE SHEETS (Unaudited) - USD ($)</t>
  </si>
  <si>
    <t>Dec. 31, 2018</t>
  </si>
  <si>
    <t>Current assets:</t>
  </si>
  <si>
    <t>Cash and cash equivalents</t>
  </si>
  <si>
    <t>Accounts receivable</t>
  </si>
  <si>
    <t>Receivable from Allied Esports Entertainment, Inc.</t>
  </si>
  <si>
    <t>Prepaid expenses</t>
  </si>
  <si>
    <t>Current assets from discontinued operations</t>
  </si>
  <si>
    <t>Total current assets</t>
  </si>
  <si>
    <t>Property and equipment:</t>
  </si>
  <si>
    <t>Property and equipment</t>
  </si>
  <si>
    <t>Less accumulated depreciation</t>
  </si>
  <si>
    <t>Total property and equipment, net</t>
  </si>
  <si>
    <t>Investment in Allied Esports Entertainment, Inc.</t>
  </si>
  <si>
    <t>Non-current assets from discontinued operations</t>
  </si>
  <si>
    <t>Total assets</t>
  </si>
  <si>
    <t>Current liabilities:</t>
  </si>
  <si>
    <t>Accounts payable</t>
  </si>
  <si>
    <t>Accrued expenses</t>
  </si>
  <si>
    <t>Deferred compensation</t>
  </si>
  <si>
    <t>Current liabilities of discounted operations</t>
  </si>
  <si>
    <t>Total current liabilities</t>
  </si>
  <si>
    <t>Long term liabilities</t>
  </si>
  <si>
    <t>Total liabilities</t>
  </si>
  <si>
    <t>Commitments and contingencies</t>
  </si>
  <si>
    <t xml:space="preserve"> </t>
  </si>
  <si>
    <t>Redeemable non-controlling interest</t>
  </si>
  <si>
    <t>Stockholders' equity:</t>
  </si>
  <si>
    <t>Preferred stock, $0.001 par value, 20,000,000 shares authorized, no shares issued and outstanding</t>
  </si>
  <si>
    <t>Common stock, $0.001 par value, 500,000,000 shares authorized, 479,844,900 shares issued and outstanding</t>
  </si>
  <si>
    <t>Additional paid-in capital</t>
  </si>
  <si>
    <t>Accumulated deficit</t>
  </si>
  <si>
    <t>Total stockholders' equity</t>
  </si>
  <si>
    <t>Total liabilities, redeemable non-controlling interest and stockholders'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8</t>
  </si>
  <si>
    <t>Total revenues</t>
  </si>
  <si>
    <t>General and administrative expenses</t>
  </si>
  <si>
    <t>Salaries and benefits</t>
  </si>
  <si>
    <t>Stock-based compensation and deferred compensation</t>
  </si>
  <si>
    <t>Professional services</t>
  </si>
  <si>
    <t>Other general and administrative expenses</t>
  </si>
  <si>
    <t>Total general and administrative expenses</t>
  </si>
  <si>
    <t>Depreciation and amortization</t>
  </si>
  <si>
    <t>Total operating expenses</t>
  </si>
  <si>
    <t>Net operating loss</t>
  </si>
  <si>
    <t>Other income (expense):</t>
  </si>
  <si>
    <t>Gain on deconsolidation of subsidiary</t>
  </si>
  <si>
    <t>Merger incentive expense</t>
  </si>
  <si>
    <t>Settlement income</t>
  </si>
  <si>
    <t>Settlement expense</t>
  </si>
  <si>
    <t>Other income</t>
  </si>
  <si>
    <t>Gain on investment in Allied Esports Entertainments, Inc.</t>
  </si>
  <si>
    <t>Total other income (expense)</t>
  </si>
  <si>
    <t>Net profit before provision for income taxes</t>
  </si>
  <si>
    <t>Provision for income taxes</t>
  </si>
  <si>
    <t>Net profit from continuing operations, net of tax</t>
  </si>
  <si>
    <t>Net profit (loss) from discontinued operations</t>
  </si>
  <si>
    <t>Net profit before non-controlling interest</t>
  </si>
  <si>
    <t>Less net profit attributable to redeemable non-controlling interest</t>
  </si>
  <si>
    <t>Net income attributable to Black Ridge Oil &amp; Gas, Inc.</t>
  </si>
  <si>
    <t>Weighted average common shares outstanding - basic</t>
  </si>
  <si>
    <t>Weighted average common shares outstanding - fully diluted</t>
  </si>
  <si>
    <t>Net income per common share - basic</t>
  </si>
  <si>
    <t>Net income per common share - fully diluted</t>
  </si>
  <si>
    <t>Management Fee Income [Member]</t>
  </si>
  <si>
    <t>CONDENSED CONSOLIDATED STATEMENTS OF CHANGES IN STOCKHOLDERS' EQUITY (Unaudited) - USD ($)</t>
  </si>
  <si>
    <t>Common Stock</t>
  </si>
  <si>
    <t>Additional Paid-In Capital</t>
  </si>
  <si>
    <t>Accumulated Deficit</t>
  </si>
  <si>
    <t>Total</t>
  </si>
  <si>
    <t>Beginning balance, shares at Dec. 31, 2017</t>
  </si>
  <si>
    <t>Beginning balance, value at Dec. 31, 2017</t>
  </si>
  <si>
    <t>Common stock options granted for services to employees and directors</t>
  </si>
  <si>
    <t>Exercise of warrants, shares</t>
  </si>
  <si>
    <t>Exercise of warrants, value</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Ending balance, shares at Sep. 30, 2019</t>
  </si>
  <si>
    <t>Ending balance, value at Sep. 30, 2019</t>
  </si>
  <si>
    <t>Beginning balance, shares at Jun. 30, 2019</t>
  </si>
  <si>
    <t>Beginning balance, value at Jun. 30, 2019</t>
  </si>
  <si>
    <t>CONDENSED CONSOLIDATED STATEMENTS OF CASH FLOWS (Unaudited) - USD ($)</t>
  </si>
  <si>
    <t>CASH FLOWS FROM OPERATING ACTIVITIES</t>
  </si>
  <si>
    <t>Net loss (profit) from discontinued operations</t>
  </si>
  <si>
    <t>Net income attributable to redeemable non-controlling interest</t>
  </si>
  <si>
    <t>Adjustments to reconcile net loss attributable to Black Ridge Oil &amp; Gas, Inc. to net cash provided by (used in) operating activities:</t>
  </si>
  <si>
    <t>Gain on deconsolidation of subsidary</t>
  </si>
  <si>
    <t>Gain on investment in Allied Esports Entertainment, Inc.</t>
  </si>
  <si>
    <t>Amortization of stock options</t>
  </si>
  <si>
    <t>Decrease (increase) in current assets:</t>
  </si>
  <si>
    <t>Accounts receviable, related party</t>
  </si>
  <si>
    <t>Increase (decrease) in current liabilities:</t>
  </si>
  <si>
    <t>Net cash provided by (used in) operating activities of continuing operations</t>
  </si>
  <si>
    <t>Net cash used in operating activities of discontinued operations</t>
  </si>
  <si>
    <t>Net cash provided by (used in) operating activities</t>
  </si>
  <si>
    <t>CASH FLOWS FROM INVESTING ACTIVITIES</t>
  </si>
  <si>
    <t>Cash disposed in deconsolidation</t>
  </si>
  <si>
    <t>Purchase of property and equipment</t>
  </si>
  <si>
    <t>Net cash used in investing activities of continuing operations</t>
  </si>
  <si>
    <t>Net cash provided by investing activities of discontinued operations</t>
  </si>
  <si>
    <t>Net cash provided by investing activities</t>
  </si>
  <si>
    <t>CASH FLOWS FROM FINANCING ACTIVITIES</t>
  </si>
  <si>
    <t>Proceeds from exercise of stock warrants</t>
  </si>
  <si>
    <t>Net cash provided by financing activities from continuing operations</t>
  </si>
  <si>
    <t>Net cash provided by financing activities from discontinuing operations</t>
  </si>
  <si>
    <t>Net cash provided by financing activities</t>
  </si>
  <si>
    <t>NET CHANGE IN CASH AND CASH EQUIVALENTS</t>
  </si>
  <si>
    <t>CASH AND CASH EQUIVALENTS AT BEGINNING OF PERIOD</t>
  </si>
  <si>
    <t>CASH AND CASH EQUIVALENTS AT END OF PERIOD</t>
  </si>
  <si>
    <t>SUPPLEMENTAL INFORMATION:</t>
  </si>
  <si>
    <t>Interest paid</t>
  </si>
  <si>
    <t>Income taxes paid</t>
  </si>
  <si>
    <t>NON-CASH INVESTING AND FINANCING ACTIVITIES:</t>
  </si>
  <si>
    <t>Recognition of subsidiary equity upon deconsolidation</t>
  </si>
  <si>
    <t>BRAC Redemptions of redeemable preferred stock from trust account</t>
  </si>
  <si>
    <t>BRAC redeemable preferred stock transferred to equity</t>
  </si>
  <si>
    <t>BRAC stock issued in merger</t>
  </si>
  <si>
    <t>BRAC stock issued to settle intercompany debt</t>
  </si>
  <si>
    <t>BRAC loan and accrued interest assumed to settle intercompany debt</t>
  </si>
  <si>
    <t>BRAC stock issued to settle liabilities</t>
  </si>
  <si>
    <t>1. Organization and Nature of Business</t>
  </si>
  <si>
    <t>Organization, Consolidation and Presentation of Financial Statements [Abstract]</t>
  </si>
  <si>
    <t>Organization and Nature of Business</t>
  </si>
  <si>
    <t>Note 1 – Organization and Nature
of Business Effective April 2, 2012, Ante5, Inc. changed
its corporate name to Black Ridge Oil &amp; Gas, Inc., and continues to be quoted on the OTCQB under the trading symbol “ANFC”.
Black Ridge Oil &amp; Gas, Inc. (formerly Ante5, Inc.) (the “Company” and “BROG”) became an independent
company in April 2010. We became a publicly traded company when our shares began trading on July 1, 2010. From October 2010
through August 2019, we had been engaged in the business of acquiring oil and gas leases and participating in the drilling of wells
in the Bakken and Three Forks trends in North Dakota and Montana and /or managing similar assets for third parties. On September 26, 2017, the Company finalized
an equity raise utilizing a rights offering and backstop agreement, raising net proceeds of $5,051,675 and issuing 431,819,91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On December 19, 2018, BRAC entered into
a business combination agreement and the business combination closed on August 9, 2019, as discussed in Note 5. Following the close of the business combination
the Company commenced a strategic review to identify, review and explore alternatives for the Company, including a merger,
acquisition, or a business combination. The Company currently owns 2,685,500 shares of Allied Esports Entertainment, Inc. (NASDAQ:
AESE), the surviving entity after BRAC’s business combination (“Sponsor Shares”). 537,100 of the Sponsor Shares
are subject to distribution rights to officers and directors under the 2018 Management Incentive Plan dated March 6, 2018. The
Company is evaluating plans for the remaining Sponsor Shares which could include a distribution of some or all of the Sponsor Share
proceeds after expiration of the lock-up agreement on August 9, 2020.</t>
  </si>
  <si>
    <t>2. Basis of Presentation and Significant Accounting Policies</t>
  </si>
  <si>
    <t>Accounting Policies [Abstract]</t>
  </si>
  <si>
    <t>Basis of Presentation and Significant Accounting Policies</t>
  </si>
  <si>
    <t>Note 2 – Basis of Presentation
and Significant Accounting Policies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8, which were included
in our Annual Report on Form 10-K. The Company follows the same accounting policies in the preparation of interim reports. Principles of Consolidation The accompanying consolidated financial
statements include the accounts of the following entities:
Name of entity
State of Incorporation Relationship
Black Ridge Oil and Gas, Inc. Nevada Parent
Black Ridge Acquisition Corp. Delaware Subsidiary (1) (1) The Company had determined that AESE, following
its IPO, was a variable interest entity (“VIE”) and that the Company was the primary beneficiary of the VIE. The Company
determined that, due to the redemption feature associated with the IPO shares, that the IPO shareholders were indirectly protected
from the operating expenses of BRAC and it had the power to direct the activities of BRAC through the date BRAC afforded the stockholders
the opportunity to vote to approve the proposed business combination. Therefore, BRAC’s operations are included in the BROG’s
consolidated financial statements herein through August 9 2019. BRAC’s IPO shareholders are reflected in our Consolidated
Financial Statements as a non-controlling interest through BRAC’s business combination on August 9, 2019. Under guidance
in ASC 810-10-05-8 (“Consolidation of VIEs”) the Company’s management has determined that BRAC, following its
merger, should no longer be consolidated for financial statement purposes as the Company no longer had the power to direct the
activities of BRAC. Following BRAC’s business combination, the Company’s investment in AESE is accounted for using
the cost method as AESE no longer was considered a VIE and the Company now owned 12.4% of the outstanding common stock of AESE.
All significant inter-company transactions have been eliminated in the preparation of these financial statements. The parent company, BROG, and BRAC, for
the period it was consolidated, are collectively referred to herein as the “Company” or “Black Ridge”.
The Company’s headquarters is in Minneapolis, Minnesota and substantially all of its operations are in the United States. Reclassifications In the current year, the income, expense
and cash flows from BRAC during the period they were consolidated have been classified as discontinued operations. For comparative
purposes amounts in the prior periods have been reclassified to conform to current year presentation. Additionally, the assets
and liabilities from BRAC are shown on the balance sheet as assets and liabilities for discontinued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September 30, 2019 and December 31, 2018
were $-0- and $2,312, respectively. Restricted Cash and Securities held
in Trust Account The Company had $2,312 of cash equivalents
and $141,304,995 of marketable securities on December 31, 2018 held in the Trust Account which was restricted for the benefit of
the AESE’s IPO shareholders to be available for those shareholders in the event they elected to redeem their shares following
an approved business combination.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1,119,770 in excess of FDIC and SIPC insured limits at September 30, 2019
and December 31, 2018, respectively. The Company has not experienced any losses in such accou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19 and 2018 are as follows:
Three Months Ended Nine Months Ended
September 30, September 30,
2019 2018 2019 2018
Weighted average common shares outstanding – basic 479,844,900 479,821,911 479,844,900 479,807,318
Plus: Potentially dilutive common shares:
Stock options and warrants 245,019 221,053 273,929 237,953
Weighted average common shares outstanding – diluted 480,089,919 480,042,964 480,118,829 480,045,271 Stock options and warrants excluded from
the calculation of diluted EPS because their effect was anti-dilutive were 10,646,500 and 10,835,300 for the three months ended
September 30, 2019 and 2018, respectively, and 10,646,500 and 10,835,300 for the nine months ended September 30, 2019 and 2018,
respectively.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Depreciation expense was $754 and $7,650 for the nine months ended September 30, 2019 and 2018, respectively. Revenue Recognition The Company recognizes management fee income
as services are provided. Stock-Based
Compensation The Company adopted FASB guidance on stock-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83,705 and $244,664 for the nine months ended September 30, 2019 and
2018, respectively, using the Black-Scholes options pricing model and an effective term of 6 to 6.5 years based on the weighted
average of the vesting periods and the stated term of the option grants and the discount rate on 5 to 7 year U.S. Treasury securities
at the grant date. 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8. In July 2018, the FASB issued ASU No.
2018-10, Codification Improvements to Topic 842, Lease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had a material impact on the Company’s consolidated financial statements beginning
in the year ended December 31, 2019.</t>
  </si>
  <si>
    <t>3. Going Concern</t>
  </si>
  <si>
    <t>Going Concern</t>
  </si>
  <si>
    <t>Note 3 – Going Concern As shown in the accompanying financial
statements, as of September 30, 2019, the Company had a cash balance of $64,613 and total working capital of negative $2,620,633.
The Company’s management consulting agreement with AESE calls for management fees of $313,316 from October 1, 2019 through
December 31, 2019 and does not continue into 2020. Based on projections of cash expenditures in the Company’s current business
plan, the cash on hand would be insufficient to fund the Company’s general and administrative expenses over the next year. The Company continues to pursue sources
of additional capital through various management fee agreements and financing transactions or arrangements, including joint venturing
of projects, equity financing, debt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Rights Offering and Formation of Black Ridge Acquisition Corp.</t>
  </si>
  <si>
    <t>Rights Offering And Formation Of Black Ridge Acquisition Corp.</t>
  </si>
  <si>
    <t>Rights Offering and Formation of Black Ridge Acquisition Corp.</t>
  </si>
  <si>
    <t>Note 4 – Rights Offering and Formation
of Black Ridge Acquisition Corp. The Company filed a Registration Statement
on Form S-1 (the “Registration Statement”) with the Securities and Exchange Commission (the “SEC”) to register
the issuance of 431,819,910 shares of common stock in the Rights Offering that was declared effective by the SEC on August 3, 2017.
Pursuant to the Rights Offering, the Company distributed, on a pro rata basis, one right for each share of common stock owned by
shareholders on August 2, 2017 (the “Record Date”). Each right permitted a shareholder to purchase up to nine shares
of common stock at a subscription price of $0.012 per share. The Rights Offering expired on September 8, 2017 (the “Expiration
Date”). In connection with the Rights Offering,
the Company also entered into a Standby Purchase Agreement (the “Backstop Agreement”) with a consortium of investors,
including members of the Company’s board of directors and our Chief Executive Officer (collectively, the “Backstop
Purchasers”), who agree to purchase up to $2.9 million of the unsubscribed shares following the completion of the rights
offering. On September 26, 2017, the Company completed
the Rights Offering, raising gross proceeds of $5,181,839 and issued 431,819,910 shares in connection with the exercise of rights
in connection with the Rights Offering and related Backstop Agreement. Under the Rights Offering the Company’s current shareholders
exercised rights to purchase 199,811,421 shares of stock for a total of $2,397,737. Under the Backstop Agreement, the Backstop
Purchasers purchased 232,008,489 shares of stock for a total of $2,784,102. Additionally, as part of the Backstop agreement, the
Company issued 435,000 warrants to purchase its common stock at $0.01 to participants in the Backstop Agreement. The warrants fair
value was estimated to be $10,135.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The remaining 257,976,602 shares were purchased by non-related
parties for proceeds of $2,965,555. The fair value of warrants issued to related parties was estimated to be $4,179. The Company
incurred $130,164 in costs associated with raising capital, which has been netted against stockholders’ equity. On October 10, 2017 and October 18, 2017,
in connection with the underwriter exercising its over-allotment option, the Company used $4,450,000 of the net proceeds of the
Rights Offering to fulfill its obligation as sponsor of BRAC, as part of BRAC’s IPO. BRAC was formed on May 9, 2017 with
the purpose of becoming the special acquisition company as a wholly owned subsidiary of the Company with an initial equity contribution
of $25,000. After the IPO, the Company retained ownership of 22% of BRAC’s common stock. The remaining proceeds from the
Rights Offering following the sponsorship are being used for general corporate purposes.</t>
  </si>
  <si>
    <t>5. BRAC's IPO, Consolidation of BRAC and Non-controlling Interest</t>
  </si>
  <si>
    <t>Restructuring and Related Activities [Abstract]</t>
  </si>
  <si>
    <t>BRAC's IPO, Consolidation of BRAC and Non-controlling Interest</t>
  </si>
  <si>
    <t>Note 5 – BRAC’s IPO, BRAC’s
Merger, Consolidation of BRAC and Non-controlling Interest 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BRAC consummated the IPO of 12,000,000 units, generating gross proceeds of $120,000,000. Simultaneous with the closing of the IPO,
BRAC sold 400,000 units (the “Placement Units”) at a price of $10.00 per Unit in a private placement to BROG, generating
gross proceeds of $4,000,000. BROG’s investment in BRAC’s common stock is eliminated in consolidation prior to the
BRAC’s merger on August 9, 2019.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BRAC meeting the conditions of paragraphs (d)(2), (d)(3) and (d)(4) of Rule 2a-7 of the Investment Company Act, as determined by
BRAC, until the earlier of: (i) the consummation of a Business Combination or (ii) the distribution of the Trust Account, as described
below. On October 18, 2017, in connection with
the underwriters’ exercise of their over-allotment option in full, BRAC sold an additional 1,800,000 Units and sold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is eliminated in consolidation prior to the BRAC’s
merger on August 9, 2019. Upon the closing of the IPO,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The Extension Meeting On July 9, 2019, BRAC held a
special meeting of its stockholders (the “Meeting”). At the Meeting, BRAC’s stockholders considered a proposal
to adopt and approve an amendment to BRAC’s amended and restated certificate of incorporation (the “Charter”)
to extend the date that BRAC had to consummate a business combination (the “Extension”) to August 10, 2019. The amendment
was approved by the stockholders and filed with the Secretary of State of the State of Delaware on July 9, 2019. In connection with this vote,
the holders of 9,246,727 shares of BRAC’s common stock properly exercised their right to convert their shares into cash at
a conversion price of approximately $10.29 per share resulting in $95,125,574 in Trust Account assets being distributed back to
shareholders. In connection with the Extension, BROG loaned $30,000 to BRAC to be placed in the Trust Account for the benefit of
the public shares that were not converted. The loan was non-interest bearing and evidenced by a promissory note issued by BRAC
on the same date. The loan was repaid on August 12, 2019. Business Combination Agreement On December 19, 2018, BRAC entered into
the Business Combination Agreement with Merger Sub, Allied Esports, Ourgame, Noble and Primo. The Business Combination Agreement
was amended on August 5, 2019 and the Business Combination Agreement as amended is referred to as the Amended Business Combination
Agreement. The merger closed on August 9, 2019. Subject to the Amended Business Combination
Agreement, (i) Noble merged with and into Allied Esports (the “Redomestication Merger”) with Allied Esports being the
surviving entity in such merger and (ii) immediately after the Redomestication Merger, Merger Sub merged with into Allied Esports
with Allied Esports being the surviving entity of such merger (the “Transaction Merger” and together with the Redomestication
Merger, the “Mergers”). The Mergers resulted in BRAC acquiring
two of Ourgame’s global esports and entertainment assets, Allied Esports and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transactions strategically combined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BRAC issued to the former owners of Allied Esports and WPT (i) an aggregate of 11,602,754 shares of common stock, par value $0.0001
per share, of BRAC common stock and (ii) an aggregate of 3,800,003 warrants to purchase shares of common stock of the BRAC. In addition to the consideration described
above, the former owners of Allied Esports and WPT will receive their pro rata portion of an aggregate of an additional 3,846,153
shares of the BRAC’s common stock if the last sales price of BRAC’s common stock equals or exceeds $13.00 per share
(as adjusted for stock splits, stock dividends, reorganizations and recapitalizations) for thirty (30) consecutive days at any
time during the five (5) year period commencing on the date of the Closing (the “Closing Date”). The Business Combination Agreement, which
original called for a debt repayment to Ourgame of $35,000,000 was amended to call for BRAC to (i) assume $10,000,000 of the debt
obligations of Ourgame and Noble (including an additional $1,200,000 of accrued interest) and (ii) repay Ourgame the remaining
balance of $23,800,000 by paying $3,500,000 in cash to Ourgame and its designees, issuing to Ourgame and its designees 2,928,679
shares of BRAC’s common stock and Ourgame retaining $1,000,000 of the proceeds of such loans to pay its transaction expenses
incurred in the Merger. In connection with entering into the Amendment, BROG, as BRAC’s founder, agreed to transfer an aggregate
of 600,000 shares of BRAC’s common stock held by it to Ourgame. Additionally,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BROG
agreed to transfer an aggregate of 720,000 shares held by it of BRAC common stock to the Purchasers. Pursuant to the Purchase Agreements,
BRAC is required to file a registration statement with the SEC as promptly as practicable following the closing of the merger to
register the resale of any securities purchased by the Purchasers that are not already registered and cause such registration statement
to become effective as soon as possible. The Purchasers included a $3 million investment from Lyle Berman, a member of the
board of directors of both BRAC and BROG and the largest shareholder of BROG. Additionally, $5 million will be held in an
escrow account and its usage will be limited to specific capital projects. Consummation of the transactions contemplated
by the Amended Business Combination Agreement was subject to certain closing conditions including, among others, (i) approval by
the stockholders of BRAC, and (ii) that BRAC have available cash in an amount not less than $22,000,000 after payment to stockholders
who elect to redeem their shares of common stock in accordance with the provisions of BRAC’s charter documents. This second
condition was waived by Ourgame prior to the close. Consolidation of BRAC and Non-controlling
Interest The Company determined that BRAC, following
its IPO, was a VIE and that the Company is the primary beneficiary of the VIE. The Company determined that, due to the redemption
feature associated with the IPO shares, that the IPO shareholders are indirectly protected from the operating expenses of BRAC
and BROG had the power to direct the activities of BRAC through the date at which BRAC affords the stockholders the opportunity
to vote to approve a proposed business combination. Therefore, the consolidated financial statements contain the operations of
the BRAC from its inception on May 9, 2017 through the date of the merger, when BRAC was determined to no longer be a VIE. BRAC’s
IPO shareholders are reflected in our Consolidated Financial Statements as a redeemable non-controlling interest prior to the merger.
The non-controlling interest was recorded at fair value on October 10, 2017, with an addition on October 18, 2017 as a result of
the underwriters’ exercise of their over-allotment option. During the period in which BRAC was consolidated, the net earnings
attributable to the IPO shareholders are subtracted from the net gain (loss) for any period to arrive at the net loss attributable
to the Company and the non-controlling interest on the balance sheet is adjusted to include the net earnings attributable to the
IPO shareholders. Deconsolidation of BRAC Additionally, US GAAP (ASC 810-10-40) provides
guidance on “Derecognition” of a previously consolidated entity or entities. Under this guidance, the Company shall
account for the deconsolidation of a subsidiary or derecognition of a group of assets specified in ASC 810-10-40-3A by recognizing
a gain or loss in net income attributable to the parent, measured as the difference between the combination of: a) The fair value of:
· any consideration received. In this case, the Company received no consideration.
· any retained non-controlling investment in the former subsidiary or group of assets at the date the subsidiary is deconsolidated,
or the group of assets is derecognized. In this case the fair value of the BRAC common stock at the close of the business combination
was $11,950,475; and b) The carrying amount of the former
subsidiaries assets and liabilities or the carrying amount of the group of assets. With the above guidance the Company determined
that the effect of the deconsolidation of BRAC produced a gain of $26,322,687, which is a non-cash adjustment. Intercompany transactions and eliminations BROG was paid a management fee by AESE
of $10,000 per month as part of an administrative services agreement, which commenced October 5, 2017 and ended on the date of
the merger, for general and administrative services including the cost of office space and personnel dedicated to AESE. BROG was
also reimbursed for any out-of-pocket expenses, particularly travel, incurred in connection with activities on AESE’s behalf,
including but not limited to identifying potential target businesses and performing due diligence on suitable business combinations.
AESE paid a total of $72,903 to BROG for such services for the nine months ended September 30, 2019 while AESE remained a VIE and
was consolidated. The management services income of BROG and the management services expense of AESE as well as any balances due
between the companies for such services or reimbursements were eliminated in consolidation. Management fees earned by BROG of $153,279
subject to the management services agreement between AESE and BROG in effect subsequent to the merger are not eliminated.</t>
  </si>
  <si>
    <t>6. Prepaid Expenses</t>
  </si>
  <si>
    <t>Deferred Costs, Capitalized, Prepaid, and Other Assets Disclosure [Abstract]</t>
  </si>
  <si>
    <t>Prepaid Expenses</t>
  </si>
  <si>
    <t xml:space="preserve">Note 6 – Prepaid Expenses Prepaid expenses consist of the following:
September 30, December 31,
2019 2018
Prepaid insurance costs $ 12,156 $ 17,501
Prepaid employee benefits 500 11,865
Prepaid office and other costs 12,166 13,319
Total prepaid expenses $ 24,822 $ 42,685 </t>
  </si>
  <si>
    <t>7. Property and Equipment</t>
  </si>
  <si>
    <t>Property and Equipment</t>
  </si>
  <si>
    <t>Note 7 – Property and Equipment Property and equipment at September 30, 2019 and December 31,
2018, consisted of the following:
September 30, December 31,
2019 2018
Property and equipment $ 128,965 $ 128,156
Less: Accumulated depreciation and amortization (127,685 ) (126,931 )
Total property and equipment, net $ 1,280 $ 1,225 The Company recognized depreciation expense of $754 and $7,650
for the nine month periods ended September 30, 2019 and 2018, respectively.</t>
  </si>
  <si>
    <t>8. Investments in Allied Esports Entertainment, Inc.</t>
  </si>
  <si>
    <t>Investments, All Other Investments [Abstract]</t>
  </si>
  <si>
    <t>Investments in Allied Esports Entertainment, Inc.</t>
  </si>
  <si>
    <t>Note 8 – Investment in Allied
Esports Entertainment, Inc. Following the close of
BRAC’s merger, the Company retained 2,685,500 shares of AESE common stock with a value, based on the closing stock of
$4.45 on the merger, of $11,950,475. As noted below, in Note 9 - Related Party Transactions, 20% or 537,100, of the shares
are committed to be released to employees one year from the date of the merger, or on August 9, 2020. Therefore, the Company
recorded compensation expense and recorded a deferred compensation liability of $2,309,095 to recognize the commitment to
employees. To facilitate the BRAC merger the Company transferred 1,320,000 shares to the former owners of Allied Esports and
WPT and other investors, recognizing an expense of $5,874,000. As of September 30, 2019, the market value
of the Company’s investment in AESE’s common stock was $14,045,165, based on the closing stock price of $5.23 per share.
Thus, we recognized a gain of $2,094,690, and adjusted the compensation expense and deferred compensation expense to $2,809,033
to reflect the change in the market value of the stock committed to employees and directors. The balance in deferred compensation
will be adjusted quarterly to reflect changes in the market value of the AESE common stock committed to them.</t>
  </si>
  <si>
    <t>9. Related Party Transactions</t>
  </si>
  <si>
    <t>Related Party Transactions [Abstract]</t>
  </si>
  <si>
    <t>Related Party Transactions</t>
  </si>
  <si>
    <t>Note 9 – Related Party Transactions On March 1, 2018, the Board of Directors
(the “Board”) of the Company approved and adopted the Black Ridge Oil &amp;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20% of the shares of AESE held by the Company as of the date
of closing of a business combination for the acquisition of a target business as described in the AESE prospectus dated October
4, 2017, as follows:
Percentage of AESE Shares Owned by the
Name Company to be Granted to the Grantee
Bradley Berman 1.6%
Lyle Berman 1.6%
Benjamin Oehler 1.6%
Joe Lahti 1.6%
Kenneth DeCubellis 4.0%
Michael Eisele 2.8%
James Moe 2.1% As of September 30, 2019, and following
the AESE merger on August 9, 2019, the Company owned 2,685,500 shares of AESE common stock. As a result, 537,100 shares of AESE
common stock (the “AESE Shares”) are committed to employees and directors of the Company. Employees and directors are
required to remain in their positions for a one-year period, with certain exceptions, to receive the granted shares. The AESE Shares
had a fair market value of $2,809,033 on September 30, 2019. The Company is recognizing the full expense related to the Plan immediately
upon the AESE merger date. Compensation expense of $2,309,095 was recognized upon merger and was adjusted on September 30, 2019
to $2,809,033 due to changes in the AESE market price between the August 9, 2019 merger and September 30, 2019. Subsequent adjustments
will be required each quarter to adjust the deferred compensation liability until the shares can be transferred to the employees. Shares Transferred to Purchasers of
BRAC Common Stock As presented in Note 5, In July and
August 2019, BRAC and BROG entered into several share purchase agreements (the “Purchase Agreements”) with
several parties (collectively referred to as the “Purchasers”). Pursuant to the Purchase Agreements, the
Purchasers agreed to purchase an aggregate of $18,000,000 of shares of BRAC’s common stock in open market or privately
negotiated transactions. If the Purchasers were unable to purchase the full $18,000,000 of shares of common stock in open
market or privately negotiated transactions, BRAC will issue to the Purchasers newly issued shares at the Closing at a
per-share price equal to the per-share amount held in BRAC’s trust account ($10.30 per share), and having an aggregate
value equal to the difference between $18,000,000 and the dollar amount of shares purchased by them in the open market or in
privately negotiated transactions. At the Closing, BRAC agreed to issue to the Purchasers 1.5 shares of common stock for
every 10 shares purchased by them under the Purchase Agreements. Additionally, the Company agreed to transfer an aggregate of
720,000 shares held by it of BRAC common stock to the Purchasers. The Purchasers included a $3 million investment from
Lyle Berman, a member of the board of directors of both BRAC and BROG and the largest shareholder of BROG, and a $2 million
investment from Morris Goldfarb, a major shareholder of the Company. Mr. Berman and Mr. Goldfarb received 43,800 and 29,127 bonus
shares, respectively, of BRAC common stock issued by BRAC and 120,000 and 80,000 shares, respectively, of BRAC common stock
transferred from the Company. BRAC Convertible Loans In order to finance transaction costs in
connection with an intended initial business combination, BROG had loaned AESE an aggregate $750,000 in the form of convertible
notes. The notes were unsecured, non-interest bearing and payable upon the consummation by AESE of a merger, share exchange, asset
acquisition, or other similar business combination, with one or more businesses or entities (a “Business Combination”).
Upon consummation of a Business Combination, the principal balance of the notes could be converted, at BROG’s option, to
units at a price of $10.00 per unit. The terms of the units are identical to the units issued by BRAC in its IPO, except the
warrants included in such units could be exercised on a cashless basis, in each case so long as they continued to be held by BROG
or its permitted transferees. BROG elected to convert $600,000 of the principal balance of the convertible promissory notes and
received 60,000 units consisting of 66,000 shares of AESE common stock (after conversion of the stock rights into 6,000 shares)
and 60,000 warrants. The remaining $150,000 was repaid to BROG at the date of merger.</t>
  </si>
  <si>
    <t>10. Fair Value of Financial Instruments</t>
  </si>
  <si>
    <t>Fair Value Disclosures [Abstract]</t>
  </si>
  <si>
    <t>Fair Value of Financial Instruments</t>
  </si>
  <si>
    <t>Note 10 – Fair Value of Financial Instruments 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d revolving credit faciliti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9 and December 31, 2018:
Fair Value Measurements at September 30, 2019
Level 1 Level 2 Level 3
Assets
Cash and cash equivalents $ 64,613 $ – $ –
Investment in Allied Esports Entertainment, Inc. 14,045,165 – –
Total assets 14,109,778 – –
Liabilities
None – – –
Total liabilities – – –
$ 14,109,778 $ – $ –
Fair Value Measurements at December 31, 2018
Level 1 Level 2 Level 3
Assets
Cash and cash equivalents $ 1,503,500 $ – $ –
Restricted cash and investments held in trust 141,307,307  
Total assets 142,810,807 – –
Liabilities
None – – –
Total liabilities – – –
$ 142,810,807 $ – $ – There were no transfers of financial assets
or liabilities between Level 1 and Level 2 inputs for the nine months ended September 30, 2019.</t>
  </si>
  <si>
    <t>11. Stockholders' Equity</t>
  </si>
  <si>
    <t>Equity [Abstract]</t>
  </si>
  <si>
    <t>Stockholders' Equity</t>
  </si>
  <si>
    <t>Note 11 – Stockholders’
Equity Preferred Stock
The Company has 20,000,000 authorized shares
of $0.001 par value preferred stock. No shares have been issued to date. Common Stock
The Company has 500,000,000 authorized
shares of $0.001 par value common stock. As of September 30, 2019, and December 31, 2018, a total of 479,844,900 shares of
common stock have been issued.</t>
  </si>
  <si>
    <t>12. Options</t>
  </si>
  <si>
    <t>Share-based Payment Arrangement [Abstract]</t>
  </si>
  <si>
    <t>Options</t>
  </si>
  <si>
    <t>Note 12 – Options Options Granted No options were granted during the nine
months ended September 30, 2019 and 2018. The Company recognized a total of $83,705,
and $185,035 of compensation expense during the nine months ended September 30, 2019 and 2018, respectively, related to common
stock options issued to Employees and Directors that are being amortized over the implied service term, or vesting period, of the
options. The remaining unamortized balance of these options is $44,079 as of September 30, 2019. Options Exercised No options were exercised during the nine
months ended September 30, 2019 and 2018. Options Forfeited A total of 137,000 options expired and
were forfeited during the nine months ended September 30, 2019. A total of 22,000 options were forfeited during the nine months
ended September 30, 2018.</t>
  </si>
  <si>
    <t>13. Warrants</t>
  </si>
  <si>
    <t>Warrants and Rights Note Disclosure [Abstract]</t>
  </si>
  <si>
    <t>Warrants</t>
  </si>
  <si>
    <t>Note 13 – Warrants Warrants Granted No warrants were granted during the nine
months ended September 30, 2019 and 2018. Warrants Exercised No warrants were exercised during the nine
months ended September 30, 2019. Warrants to purchase 45,000 shares were exercised in the nine months ended September 30, 2018
for proceeds of $450. Outstanding Warrants The Company issued 435,000 warrants (of
which 390,000 are outstanding as of September 30, 2019) to purchase shares at $0.01 per share to participants of the Backstop Agreement
on September 22, 2017. The Company accounted for the warrants as an expense of the Rights Offering which resulted in a charge directly
to stockholders’ equity. The Company estimated the fair value of these warrants to be approximately $10,135 (or $0.0233 per
warrant) using the Black-Scholes option-pricing model. The fair value of the warrants was estimated as of the date of grant using
the following assumptions: (1) expected volatility of 388%, (2) risk-free interest rate of 1.89% and (3) expected life of five
years.</t>
  </si>
  <si>
    <t>14. Income Taxes</t>
  </si>
  <si>
    <t>Income Tax Disclosure [Abstract]</t>
  </si>
  <si>
    <t>Income Taxes</t>
  </si>
  <si>
    <t>Note 14 – Income Taxes The Company accounts for income taxes under
ASC Topic 740, Income Taxes, Losses incurred during the period from
April 9, 2011 (inception) to September 30, 2019 could be used to offset future tax liabilities. Accounting standards require the
consideration of a valuation allowance for deferred tax assets if it is “more likely than not” that some component
or all of the benefits of deferred tax assets will not be realized. As of September 30, 2019, net deferred tax assets were $4,359,663,
with no deferred tax liability, primarily related to net operating loss carryforwards. A valuation allowance of approximately $4,359,663
was applied to the net deferred tax assets. Therefore, BROG has no tax expense for 2019 to date. In accordance with FASB ASC 740, the Company
has evaluated its tax positions and determined there are no significant uncertain tax positions as of any date on, or before September
30, 2019.</t>
  </si>
  <si>
    <t>15. Commitments</t>
  </si>
  <si>
    <t>Commitments and Contingencies Disclosure [Abstract]</t>
  </si>
  <si>
    <t>Commitments</t>
  </si>
  <si>
    <t>Note 15 – Commitments 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The Company periodically maintains cash
balances at banks in excess of federally insured amounts. The extent of loss, if any, to be sustained as a result of any future
failure of a bank or other financial institution is not subject to estimation at this time.</t>
  </si>
  <si>
    <t>16. Subsequent Events</t>
  </si>
  <si>
    <t>Subsequent Events [Abstract]</t>
  </si>
  <si>
    <t>Subsequent Events</t>
  </si>
  <si>
    <t>Note 16 – Subsequent Events The Company evaluates events that
have occurred after the balance sheet date through the date these financial statements were issued. No events occurred of a material
nature that would have required adjustments to or disclosures in these financial statements.</t>
  </si>
  <si>
    <t>17. Explanation of our Restatement</t>
  </si>
  <si>
    <t>Accounting Changes and Error Corrections [Abstract]</t>
  </si>
  <si>
    <t>Explanation of our Restatement</t>
  </si>
  <si>
    <t>Note 17 – Explanation of our Restatement The Company is
filing this Amendment No. 1 on Form 10-Q/A to its Quarterly Report for the period ended September 30, 2019, which was filed with
the Securities and Exchange Commission (“SEC”) on November 14, 2019 (the “Original Report”) in response
to certain issues set forth in our Current Report on Form 8-K filed with the SEC on May 15, 2020 (the “Form 8-K”).
The financial statements contained in our Quarterly Report on Form 10-Q for the period ended September 30, 2019 require restatement
in order to correct the presentation of unrealized losses on our investment in Allied Esports Entertainment, Inc. In accordance
with Accounting Standards Update No. 2016-01 – Financial Instruments – Overall (Subtopic 825-10) BLACK
RIDGE OIL &amp; GAS, INC. CONDENSED CONSOLIDATED BALANCE SHEETS
As Originally
Reported As Restated
September 30, September 30,
2019 Adjusted 2019
ASSETS (Unaudited)
Current assets:
Cash and cash equivalents $ 64,613 $ – $ 64,613
Receivable from Allied Esports Entertainment, Inc. 181,211 – 181,211
Prepaid expenses 24,822 – 24,822
Total current assets 270,646 – 270,646
Property and equipment:
Property and equipment 128,965 – 128,965
Less accumulated depreciation (127,685 ) – (127,685 )
Total property and equipment, net 1,280 – 1,280
Investment in Allied Esports Entertainment, Inc. 14,045,165 – 14,045,165
Total assets $ 14,317,091 $ – $ 14,317,091
LIABILITIES AND STOCKHOLDERS' EQUITY
Current liabilities:
Accounts payable $ 48,419 $ – $ 48,419
Accrued expenses 33,827 – 33,827
Deferred Compensation 2,809,033 – 2,809,033
Total current liabilities 2,891,279 – 2,891,279
Long term liabilities – – –
Total liabilities 2,891,279 – 2,891,279
Commitments and contingencies – – –
Stockholders' equity:
Preferred stock, $0.001 par value, 20,000,000 shares authorized, no shares
issued and outstanding – – –
Common stock, $0.001 par value, 500,000,000 shares authorized, 479,844,900
shares issued and outstanding 479,845 – 479,845
Additional paid-in capital 36,559,437 – 36,559,437
Accumulated other comprehensive income 2,094,690 (2,094,690 ) –
Accumulated deficit (27,708,160 ) 2,094,690 (25,613,470 )
Total stockholders' equity 11,425,812 – 11,425,812
Total liabilities, redeemable non-controlling interest and stockholders' equity $ 14,317,091 $ – $ 14,317,091 See accompanying notes to financial statements. BLACK RIDGE OIL &amp; GAS, INC. CONDENSED CONSOLIDATED STATEMENTS OF OPERATIONS For the Three Months Ended September 30, 2019 (Unaudited)
As Originally
Reported Adjusted As Restated
Management fee income $ 153,279 $ – $ 153,279
Total revenues 153,279 – 153,279
Operating expenses:
General and administrative expenses
Salaries and benefits 279,621 – 279,621
Stock-based compensation and deferred compensation 2,836,920 – 2,836,920
Professional services 40,287 – 40,287
Other general and administrative expenses 69,157 – 69,157
Total general and administrative expenses 3,225,985 – 3,225,985
Depreciation and amortization 131 – 131
Total operating expenses 3,226,116 – 3,226,116
Net operating loss (3,072,837 ) – (3,072,837 )
Other income (expense):
Gain on deconsolidation of subsidiary 20,448,687 – 20,448,687
Gain on investment in Allied Esports Entertainment, Inc. – 2,094,690 2,094,690
Total other income (expense) 20,448,687 2,094,690 22,543,377
Net profit before provision for income taxes 17,375,850 2,094,690 19,470,540
Provision for income taxes – – –
Net profit from continuing operations, net of tax 17,375,850 2,094,690 19,470,540
Net profit (loss) from discontinued operations (8,152,165 ) – (8,152,165 )
Net profit before non-controlling interest 9,223,685 2,094,690 11,318,375
Less net profit attributable to redeemable non-controlling interest (142,919 ) – (142,919 )
Net income attributable to Black Ridge Oil &amp; Gas, Inc. $ 9,080,766 $ 2,094,690 $ 11,175,456
Other comprehensive income:
Unrealized gain on investments $ 2,094,690 $ (2,094,690 ) $ –
Net other comprehensive income (loss) attributed to Black Ridge Oil &amp; Gas, Inc. $ 11,175,456 $ (11,175,456 ) $ –
Weighted average common shares outstanding - basic 479,844,900 479,844,900
Weighted average common shares outstanding - fully diluted 480,089,919 480,089,919
Net income per common share - basic $ 0.02 $ – $ 0.02
Net income per common share - fully diluted $ 0.02 $ – $ 0.02 See accompanying notes to financial statements. BLACK RIDGE OIL &amp; GAS, INC. CONDENSED CONSOLIDATED STATEMENTS OF OPERATIONS For the Nine Months Ended September 30, 2019 (Unaudited)
As Originally
Reported Adjusted As Restated
Management fee income $ 153,279 $ – $ 153,279
Total revenues 153,279 – 153,279
Operating expenses:
General and administrative expenses
Salaries and benefits 910,191 – 910,191
Stock-based compensation and deferred compensation 2,892,738 – 2,892,738
Professional services 79,978 – 79,978
Other general and administrative expenses 185,035 – 185,035
Total general and administrative expenses 4,067,942 – 4,067,942
Depreciation and amortization 754 – 754
Total operating expenses 4,068,696 – 4,068,696
Net operating loss (3,915,417 ) – (3,915,417 )
Other income (expense):
Gain on deconsolidation of subsidiary 20,448,687 – 20,448,687
Other income 51 – 51
Gain on investment in Allied Esports Entertainment, Inc. – 2,094,690 2,094,690
Total other income (expense) 20,448,738 2,094,690 22,543,428
Net profit before provision for income taxes 16,533,321 2,094,690 18,628,011
Provision for income taxes – – –
Net profit from continuing operations, net of tax 16,533,321 2,094,690 18,628,011
Net profit (loss) from discontinued operations (7,421,050 ) – (7,421,050 )
Net profit before non-controlling interest 9,112,271 2,094,690 11,206,961
Less net profit attributable to redeemable non-controlling interest (1,332,529 ) – (1,332,529 )
Net income attributable to Black Ridge Oil &amp; Gas, Inc. $ 7,779,742 $ 2,094,690 $ 9,874,432
Other comprehensive income:
Unrealized gain on investments $ 2,094,690 $ (2,094,690 ) $ –
Net other comprehensive income (loss) attributed to Black Ridge Oil &amp; Gas, Inc. $ 9,874,432 $ (9,874,432 ) $ –
Weighted average common shares outstanding - basic 479,844,900 479,844,900
Weighted average common shares outstanding - fully diluted 480,118,829 480,118,829
Net income per common share - basic $ 0.02 $ – $ 0.02
Net income per common share - fully diluted $ 0.02 $ – $ 0.02 See accompanying notes to financial statements. BLACK RIDGE OIL &amp; GAS, INC. CONDENSED CONSOLIDATED STATEMENTS OF CASH FLOWS For the Nine Months Ended September 30, 2019 (Unaudited)
As Originally
Reported Adjusted As Restated
CASH FLOWS FROM OPERATING ACTIVITIES
Net income attributable to Black Ridge Oil &amp; Gas, Inc. $ 7,779,742 $ 2,094,690 $ 9,874,432
Net loss from discontinued operations 7,421,050 – 7,421,050
Net income attributable to redeemable non-controlling interest 1,332,529 – 1,332,529
Adjustments to reconcile net loss attributable to Black Ridge Oil &amp; Gas, Inc.
to net cash provided by (used in) operating activities:
Gain on deconsolidation of subsidiary (26,322,687 ) – (26,322,687 )
Merger incentive expense 5,874,000 – 5,874,000
Depreciation and amortization 754 – 754
Gain on investment in Allied Esports Entertainment, Inc. – (2,094,690 ) (2,094,690 )
Amortization of stock options 83,705 – 83,705
Deferred compensation 2,809,033 – 2,809,033
Decrease (increase) in current assets:
Accounts receivable 13 – 13
Accounts receivable, related party (181,211 ) – (181,211 )
Prepaid expenses 17,863 – 17,863
Increase (decrease) in current liabilities:
Accounts payable 16,481 – 16,481
Accrued expenses 28,136 – 28,136
Net cash provided by (used in) operating activities of continuing operations (1,140,592 ) – (1,140,592 )
Net cash used in operating activities of discontinued operations (8,618,568 ) – (8,618,568 )
Net cash provided by (used in) operating activities (9,759,160 ) – (9,759,160 )
CASH FLOWS FROM INVESTING ACTIVITIES
Cash disposed in deconsolidation (9,991,684 ) – (9,991,684 )
Purchase of property and equipment (809 ) – (809 )
Net cash used in investing activities of continuing operations (9,992,493 ) – (9,992,493 )
Net cash provided by investing activities of discontinued operations 16,880,792 – 16,880,792
Net cash provided by investing activities 6,888,299 – 6,888,299
CASH FLOWS FROM FINANCING ACTIVITIES
Net cash provided by financing activities from continuing operations – – –
Net cash provided by financing activities from discontinued operations 1,431,974 – 1,431,974
Net cash provided by financing activities from continuing operations 1,431,974 – 1,431,974
NET CHANGE IN CASH (1,438,887 ) – (1,438,887 )
CASH AT BEGINNING OF PERIOD 1,503,500 – 1,503,500
CASH AT END OF PERIOD $ 64,613 $ – $ 64,613
SUPPLEMENTAL INFORMATION:
Interest paid $ – $ – $ –
Income taxes paid $ 751,630 $ – $ 751,630
NON-CASH INVESTING AND FINANCING ACTIVITIES:
Unrealized gain on investment in AESE $ 2,094,690 $ (2,094,690 ) $ –
Recognition of subsidiary equity upon deconsolidation $ 8,498,212 $ – $ 8,498,212
BRAC Redemptions of redeemable preferred stock from trust account $ 126,205,985 $ – $ 126,205,985
BRAC redeemable preferred stock transferred to equity $ 15,865,798 $ – $ 15,865,798
BRAC stock issued in merger $ 51,632,255 $ – $ 51,632,255
BRAC stock issued to settle intercompany debt $ 19,300,000 $ – $ 19,300,000
BRAC loan and accrued interest assumed to settle intercompany debt $ 10,992,877 $ – $ 10,992,877
BRAC stock issued to settle liabilities $ 5,917,500 $ – $ 5,917,500 See accompanying notes to financial statements.</t>
  </si>
  <si>
    <t>2. Basis of Presentation and Significant Accounting Policies (Policies)</t>
  </si>
  <si>
    <t>Principles of Consolidation</t>
  </si>
  <si>
    <t>Principles of Consolidation The accompanying consolidated financial
statements include the accounts of the following entities:
Name of entity
State of Incorporation Relationship
Black Ridge Oil and Gas, Inc. Nevada Parent
Black Ridge Acquisition Corp. Delaware Subsidiary (1) (1) The Company had determined that AESE, following
its IPO, was a variable interest entity (“VIE”) and that the Company was the primary beneficiary of the VIE. The Company
determined that, due to the redemption feature associated with the IPO shares, that the IPO shareholders were indirectly protected
from the operating expenses of BRAC and it had the power to direct the activities of BRAC through the date BRAC afforded the stockholders
the opportunity to vote to approve the proposed business combination. Therefore, BRAC’s operations are included in the BROG’s
consolidated financial statements herein through August 9 2019. BRAC’s IPO shareholders are reflected in our Consolidated
Financial Statements as a non-controlling interest through BRAC’s business combination on August 9, 2019. Under guidance
in ASC 810-10-05-8 (“Consolidation of VIEs”) the Company’s management has determined that BRAC, following its
merger, should no longer be consolidated for financial statement purposes as the Company no longer had the power to direct the
activities of BRAC. Following BRAC’s business combination, the Company’s investment in AESE is accounted for using
the cost method as AESE no longer was considered a VIE and the Company now owned 12.4% of the outstanding common stock of AESE.
All significant inter-company transactions have been eliminated in the preparation of these financial statements. The parent company, BROG, and BRAC, for
the period it was consolidated, are collectively referred to herein as the “Company” or “Black Ridge”.
The Company’s headquarters is in Minneapolis, Minnesota and substantially all of its operations are in the United States.</t>
  </si>
  <si>
    <t>Reclassifications</t>
  </si>
  <si>
    <t>Reclassifications In the current year, the income, expense
and cash flows from BRAC during the period they were consolidated have been classified as discontinued operations. For comparative
purposes amounts in the prior periods have been reclassified to conform to current year presentation. Additionally, the assets
and liabilities from BRAC are shown on the balance sheet as assets and liabilities for discontinued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September 30, 2019 and December 31, 2018
were $-0- and $2,312, respectively.</t>
  </si>
  <si>
    <t>Restricted cash and securities held in Trust Account</t>
  </si>
  <si>
    <t>Restricted Cash and Securities held
in Trust Account The Company had $2,312 of cash equivalents
and $141,304,995 of marketable securities on December 31, 2018 held in the Trust Account which was restricted for the benefit of
the AESE’s IPO shareholders to be available for those shareholders in the event they elected to redeem their shares following
an approved business combination.</t>
  </si>
  <si>
    <t>Cash in Excess of FDIC Insured Limits</t>
  </si>
  <si>
    <t>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1,119,770 in excess of FDIC and SIPC insured limits at September 30, 2019
and December 31, 2018, respectively. The Company has not experienced any losses in such account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19 and 2018 are as follows:
Three Months Ended Nine Months Ended
September 30, September 30,
2019 2018 2019 2018
Weighted average common shares outstanding – basic 479,844,900 479,821,911 479,844,900 479,807,318
Plus: Potentially dilutive common shares:
Stock options and warrants 245,019 221,053 273,929 237,953
Weighted average common shares outstanding – diluted 480,089,919 480,042,964 480,118,829 480,045,271 Stock options and warrants excluded from
the calculation of diluted EPS because their effect was anti-dilutive were 10,646,500 and 10,835,300 for the three months ended
September 30, 2019 and 2018, respectively, and 10,646,500 and 10,835,300 for the nine months ended September 30, 2019 and 2018,
respectively.</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si>
  <si>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Depreciation expense was $754 and $7,650 for the nine months ended September 30, 2019 and 2018, respectively.</t>
  </si>
  <si>
    <t>Revenue Recognition</t>
  </si>
  <si>
    <t>Revenue Recognition The Company recognizes management fee income
as services are provided.</t>
  </si>
  <si>
    <t>Stock-Based Compensation</t>
  </si>
  <si>
    <t>Stock-Based
Compensation The Company adopted FASB guidance on stock-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83,705 and $244,664 for the nine months ended September 30, 2019 and
2018, respectively, using the Black-Scholes options pricing model and an effective term of 6 to 6.5 years based on the weighted
average of the vesting periods and the stated term of the option grants and the discount rate on 5 to 7 year U.S. Treasury securities
at the grant date.</t>
  </si>
  <si>
    <t>Uncertain Tax Positions</t>
  </si>
  <si>
    <t>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8. In July 2018, the FASB issued ASU No.
2018-10, Codification Improvements to Topic 842, Lease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had a material impact on the Company’s consolidated financial statements beginning in
the year ended December 31, 2019.</t>
  </si>
  <si>
    <t>2. Basis of Presentation and Significant Accounting Policies (Tables)</t>
  </si>
  <si>
    <t>Schedule of entities</t>
  </si>
  <si>
    <t>Name of entity
State of Incorporation Relationship
Black Ridge Oil and Gas, Inc. Nevada Parent
Black Ridge Acquisition Corp. Delaware Subsidiary (1) (1)</t>
  </si>
  <si>
    <t>Schedule of weighted average common shares</t>
  </si>
  <si>
    <t xml:space="preserve">Three Months Ended Nine Months Ended
September 30, September 30,
2019 2018 2019 2018
Weighted average common shares outstanding – basic 479,844,900 479,821,911 479,844,900 479,807,318
Plus: Potentially dilutive common shares:
Stock options and warrants 245,019 221,053 273,929 237,953
Weighted average common shares outstanding – diluted 480,089,919 480,042,964 480,118,829 480,045,271 </t>
  </si>
  <si>
    <t>6. Prepaid Expenses (Tables)</t>
  </si>
  <si>
    <t>Schedule of prepaid expenses</t>
  </si>
  <si>
    <t xml:space="preserve">September 30, December 31,
2019 2018
Prepaid insurance costs $ 12,156 $ 17,501
Prepaid employee benefits 500 11,865
Prepaid office and other costs 12,166 13,319
Total prepaid expenses $ 24,822 $ 42,685 </t>
  </si>
  <si>
    <t>7. Property and Equipment (Tables)</t>
  </si>
  <si>
    <t xml:space="preserve">September 30, December 31,
2019 2018
Property and equipment $ 128,965 $ 128,156
Less: Accumulated depreciation and amortization (127,685 ) (126,931 )
Total property and equipment, net $ 1,280 $ 1,225 </t>
  </si>
  <si>
    <t>9. Related Party Transactions (Tables)</t>
  </si>
  <si>
    <t>Percentage of BRAC Shares Owned by the Company Granted to the Grantee</t>
  </si>
  <si>
    <t xml:space="preserve">Percentage of AESE Shares Owned by the
Name Company to be Granted to the Grantee
Bradley Berman 1.6%
Lyle Berman 1.6%
Benjamin Oehler 1.6%
Joe Lahti 1.6%
Kenneth DeCubellis 4.0%
Michael Eisele 2.8%
James Moe 2.1% </t>
  </si>
  <si>
    <t>10. Fair Value of Financial Instruments (Tables)</t>
  </si>
  <si>
    <t>Valuation of financial instruments at fair value</t>
  </si>
  <si>
    <t xml:space="preserve">Fair Value Measurements at September 30, 2019
Level 1 Level 2 Level 3
Assets
Cash and cash equivalents $ 64,613 $ – $ –
Investment in Allied Esports Entertainment, Inc. 14,045,165 – –
Total assets 14,109,778 – –
Liabilities
None – – –
Total liabilities – – –
$ 14,109,778 $ – $ –
Fair Value Measurements at December 31, 2018
Level 1 Level 2 Level 3
Assets
Cash and cash equivalents $ 1,503,500 $ – $ –
Restricted cash and investments held in trust 141,307,307  
Total assets 142,810,807 – –
Liabilities
None – – –
Total liabilities – – –
$ 142,810,807 $ – $ – </t>
  </si>
  <si>
    <t>17. Explanation of our Restatement (Tables)</t>
  </si>
  <si>
    <t>Restatement of financials</t>
  </si>
  <si>
    <t xml:space="preserve"> BLACK
RIDGE OIL &amp; GAS, INC. CONDENSED CONSOLIDATED BALANCE SHEETS
As Originally
Reported As Restated
September 30, September 30,
2019 Adjusted 2019
ASSETS (Unaudited)
Current assets:
Cash and cash equivalents $ 64,613 $ – $ 64,613
Receivable from Allied Esports Entertainment, Inc. 181,211 – 181,211
Prepaid expenses 24,822 – 24,822
Total current assets 270,646 – 270,646
Property and equipment:
Property and equipment 128,965 – 128,965
Less accumulated depreciation (127,685 ) – (127,685 )
Total property and equipment, net 1,280 – 1,280
Investment in Allied Esports Entertainment, Inc. 14,045,165 – 14,045,165
Total assets $ 14,317,091 $ – $ 14,317,091
LIABILITIES AND STOCKHOLDERS' EQUITY
Current liabilities:
Accounts payable $ 48,419 $ – $ 48,419
Accrued expenses 33,827 – 33,827
Deferred Compensation 2,809,033 – 2,809,033
Total current liabilities 2,891,279 – 2,891,279
Long term liabilities – – –
Total liabilities 2,891,279 – 2,891,279
Commitments and contingencies – – –
Stockholders' equity:
Preferred stock, $0.001 par value, 20,000,000 shares authorized, no shares
issued and outstanding – – –
Common stock, $0.001 par value, 500,000,000 shares authorized, 479,844,900
shares issued and outstanding 479,845 – 479,845
Additional paid-in capital 36,559,437 – 36,559,437
Accumulated other comprehensive income 2,094,690 (2,094,690 ) –
Accumulated deficit (27,708,160 ) 2,094,690 (25,613,470 )
Total stockholders' equity 11,425,812 – 11,425,812
Total liabilities, redeemable non-controlling interest and stockholders' equity $ 14,317,091 $ – $ 14,317,091 See accompanying notes to financial statements. BLACK RIDGE OIL &amp; GAS, INC. CONDENSED CONSOLIDATED STATEMENTS OF OPERATIONS For the Three Months Ended September 30, 2019 (Unaudited)
As Originally
Reported Adjusted As Restated
Management fee income $ 153,279 $ – $ 153,279
Total revenues 153,279 – 153,279
Operating expenses:
General and administrative expenses
Salaries and benefits 279,621 – 279,621
Stock-based compensation and deferred compensation 2,836,920 – 2,836,920
Professional services 40,287 – 40,287
Other general and administrative expenses 69,157 – 69,157
Total general and administrative expenses 3,225,985 – 3,225,985
Depreciation and amortization 131 – 131
Total operating expenses 3,226,116 – 3,226,116
Net operating loss (3,072,837 ) – (3,072,837 )
Other income (expense):
Gain on deconsolidation of subsidiary 20,448,687 – 20,448,687
Gain on investment in Allied Esports Entertainment, Inc. – 2,094,690 2,094,690
Total other income (expense) 20,448,687 2,094,690 22,543,377
Net profit before provision for income taxes 17,375,850 2,094,690 19,470,540
Provision for income taxes – – –
Net profit from continuing operations, net of tax 17,375,850 2,094,690 19,470,540
Net profit (loss) from discontinued operations (8,152,165 ) – (8,152,165 )
Net profit before non-controlling interest 9,223,685 2,094,690 11,318,375
Less net profit attributable to redeemable non-controlling interest (142,919 ) – (142,919 )
Net income attributable to Black Ridge Oil &amp; Gas, Inc. $ 9,080,766 $ 2,094,690 $ 11,175,456
Other comprehensive income:
Unrealized gain on investments $ 2,094,690 $ (2,094,690 ) $ –
Net other comprehensive income (loss) attributed to Black Ridge Oil &amp; Gas, Inc. $ 11,175,456 $ (11,175,456 ) $ –
Weighted average common shares outstanding - basic 479,844,900 479,844,900
Weighted average common shares outstanding - fully diluted 480,089,919 480,089,919
Net income per common share - basic $ 0.02 $ – $ 0.02
Net income per common share - fully diluted $ 0.02 $ – $ 0.02 See accompanying notes to financial statements. BLACK RIDGE OIL &amp; GAS, INC. CONDENSED CONSOLIDATED STATEMENTS OF OPERATIONS For the Nine Months Ended September 30, 2019 (Unaudited)
As Originally
Reported Adjusted As Restated
Management fee income $ 153,279 $ – $ 153,279
Total revenues 153,279 – 153,279
Operating expenses:
General and administrative expenses
Salaries and benefits 910,191 – 910,191
Stock-based compensation and deferred compensation 2,892,738 – 2,892,738
Professional services 79,978 – 79,978
Other general and administrative expenses 185,035 – 185,035
Total general and administrative expenses 4,067,942 – 4,067,942
Depreciation and amortization 754 – 754
Total operating expenses 4,068,696 – 4,068,696
Net operating loss (3,915,417 ) – (3,915,417 )
Other income (expense):
Gain on deconsolidation of subsidiary 20,448,687 – 20,448,687
Other income 51 – 51
Gain on investment in Allied Esports Entertainment, Inc. – 2,094,690 2,094,690
Total other income (expense) 20,448,738 2,094,690 22,543,428
Net profit before provision for income taxes 16,533,321 2,094,690 18,628,011
Provision for income taxes – – –
Net profit from continuing operations, net of tax 16,533,321 2,094,690 18,628,011
Net profit (loss) from discontinued operations (7,421,050 ) – (7,421,050 )
Net profit before non-controlling interest 9,112,271 2,094,690 11,206,961
Less net profit attributable to redeemable non-controlling interest (1,332,529 ) – (1,332,529 )
Net income attributable to Black Ridge Oil &amp; Gas, Inc. $ 7,779,742 $ 2,094,690 $ 9,874,432
Other comprehensive income:
Unrealized gain on investments $ 2,094,690 $ (2,094,690 ) $ –
Net other comprehensive income (loss) attributed to Black Ridge Oil &amp; Gas, Inc. $ 9,874,432 $ (9,874,432 ) $ –
Weighted average common shares outstanding - basic 479,844,900 479,844,900
Weighted average common shares outstanding - fully diluted 480,118,829 480,118,829
Net income per common share - basic $ 0.02 $ – $ 0.02
Net income per common share - fully diluted $ 0.02 $ – $ 0.02 See accompanying notes to financial statements. BLACK RIDGE OIL &amp; GAS, INC. CONDENSED CONSOLIDATED STATEMENTS OF CASH FLOWS For the Nine Months Ended September 30, 2019 (Unaudited)
As Originally
Reported Adjusted As Restated
CASH FLOWS FROM OPERATING ACTIVITIES
Net income attributable to Black Ridge Oil &amp; Gas, Inc. $ 7,779,742 $ 2,094,690 $ 9,874,432
Net loss from discontinued operations 7,421,050 – 7,421,050
Net income attributable to redeemable non-controlling interest 1,332,529 – 1,332,529
Adjustments to reconcile net loss attributable to Black Ridge Oil &amp; Gas, Inc.
to net cash provided by (used in) operating activities:
Gain on deconsolidation of subsidiary (26,322,687 ) – (26,322,687 )
Merger incentive expense 5,874,000 – 5,874,000
Depreciation and amortization 754 – 754
Gain on investment in Allied Esports Entertainment, Inc. – (2,094,690 ) (2,094,690 )
Amortization of stock options 83,705 – 83,705
Deferred compensation 2,809,033 – 2,809,033
Decrease (increase) in current assets:
Accounts receivable 13 – 13
Accounts receivable, related party (181,211 ) – (181,211 )
Prepaid expenses 17,863 – 17,863
Increase (decrease) in current liabilities:
Accounts payable 16,481 – 16,481
Accrued expenses 28,136 – 28,136
Net cash provided by (used in) operating activities of continuing operations (1,140,592 ) – (1,140,592 )
Net cash used in operating activities of discontinued operations (8,618,568 ) – (8,618,568 )
Net cash provided by (used in) operating activities (9,759,160 ) – (9,759,160 )
CASH FLOWS FROM INVESTING ACTIVITIES
Cash disposed in deconsolidation (9,991,684 ) – (9,991,684 )
Purchase of property and equipment (809 ) – (809 )
Net cash used in investing activities of continuing operations (9,992,493 ) – (9,992,493 )
Net cash provided by investing activities of discontinued operations 16,880,792 – 16,880,792
Net cash provided by investing activities 6,888,299 – 6,888,299
CASH FLOWS FROM FINANCING ACTIVITIES
Net cash provided by financing activities from continuing operations – – –
Net cash provided by financing activities from discontinued operations 1,431,974 – 1,431,974
Net cash provided by financing activities from continuing operations 1,431,974 – 1,431,974
NET CHANGE IN CASH (1,438,887 ) – (1,438,887 )
CASH AT BEGINNING OF PERIOD 1,503,500 – 1,503,500
CASH AT END OF PERIOD $ 64,613 $ – $ 64,613
SUPPLEMENTAL INFORMATION:
Interest paid $ – $ – $ –
Income taxes paid $ 751,630 $ – $ 751,630
NON-CASH INVESTING AND FINANCING ACTIVITIES:
Unrealized gain on investment in AESE $ 2,094,690 $ (2,094,690 ) $ –
Recognition of subsidiary equity upon deconsolidation $ 8,498,212 $ – $ 8,498,212
BRAC Redemptions of redeemable preferred stock from trust account $ 126,205,985 $ – $ 126,205,985
BRAC redeemable preferred stock transferred to equity $ 15,865,798 $ – $ 15,865,798
BRAC stock issued in merger $ 51,632,255 $ – $ 51,632,255
BRAC stock issued to settle intercompany debt $ 19,300,000 $ – $ 19,300,000
BRAC loan and accrued interest assumed to settle intercompany debt $ 10,992,877 $ – $ 10,992,877
BRAC stock issued to settle liabilities $ 5,917,500 $ – $ 5,917,500 </t>
  </si>
  <si>
    <t>1. Organization and Nature of Business (Details Narrative) - USD ($)</t>
  </si>
  <si>
    <t>Oct. 10, 2017</t>
  </si>
  <si>
    <t>Sep. 26, 2017</t>
  </si>
  <si>
    <t>Aug. 09, 2019</t>
  </si>
  <si>
    <t>AESE [Member]</t>
  </si>
  <si>
    <t>Balance of Shares owned</t>
  </si>
  <si>
    <t>Equity Raise [Member]</t>
  </si>
  <si>
    <t>Stock issued new, shares</t>
  </si>
  <si>
    <t>Proceeds from sale of equity</t>
  </si>
  <si>
    <t>IPO [Member] | BRAC [Member] | Over Allotment Option [Member]</t>
  </si>
  <si>
    <t>Proceeds from IPO</t>
  </si>
  <si>
    <t>Private Placement [Member] | BRAC [Member]</t>
  </si>
  <si>
    <t>Units sold</t>
  </si>
  <si>
    <t>Ownership percentage</t>
  </si>
  <si>
    <t>22.00%</t>
  </si>
  <si>
    <t>2. Basis of Presentation and Significant Accounting Policies (Details - Principles of Consolidation)</t>
  </si>
  <si>
    <t>State of Incorporation</t>
  </si>
  <si>
    <t>Black Ridge Oil and Gas, Inc.</t>
  </si>
  <si>
    <t>Black Ridge Acqusition Corp.</t>
  </si>
  <si>
    <t>DE</t>
  </si>
  <si>
    <t>[1]</t>
  </si>
  <si>
    <t>Wholly-owned subsidiary through October 10, 2017, the date of BRAC's IPO, after which it was consolidated as a variable interest entity through August 9, 2019, the date of BRAC's business combination. BRAC was renamed Allied Esports Entertainment, Inc. ("AESE") on the date of its business combination and all references to the surviving entity following the business combination are hereafter referred to as such.</t>
  </si>
  <si>
    <t>2. Basis of Presentation and Significant Accounting Policies (Details - Basic and Diluted Loss Per Share) - shares</t>
  </si>
  <si>
    <t>Plus potentially diluted common shares, Stocks and Warrants</t>
  </si>
  <si>
    <t>2. Basis of Presentation and Significant Accounting Policies (Details Narrative) - USD ($)</t>
  </si>
  <si>
    <t>Cash equivalents</t>
  </si>
  <si>
    <t>Cash Uninsured Amount in Federal Deposit Insurance Corporation</t>
  </si>
  <si>
    <t>Depreciation expense</t>
  </si>
  <si>
    <t>Share based compensation</t>
  </si>
  <si>
    <t>Stock excluded from calculation of diluted EPS</t>
  </si>
  <si>
    <t>Cash [Member]</t>
  </si>
  <si>
    <t>Assets held in trust</t>
  </si>
  <si>
    <t>Marketable Securities [Member]</t>
  </si>
  <si>
    <t>3. Going Concern (Details Narrative) - USD ($)</t>
  </si>
  <si>
    <t>Dec. 31, 2017</t>
  </si>
  <si>
    <t>Cash</t>
  </si>
  <si>
    <t>Working capital</t>
  </si>
  <si>
    <t>5. BRAC's IPO, Consolidation of BRAC and Non-controlling Interest (Details Narrative) - USD ($)</t>
  </si>
  <si>
    <t>Management services income</t>
  </si>
  <si>
    <t>Gain on deconsolidation</t>
  </si>
  <si>
    <t>BRAC [Member] | Ourgame [Member]</t>
  </si>
  <si>
    <t>Investment shares transferred</t>
  </si>
  <si>
    <t>6. Prepaid Expenses (Details) - USD ($)</t>
  </si>
  <si>
    <t>Prepaid insurance costs</t>
  </si>
  <si>
    <t>Prepaid employee benefits</t>
  </si>
  <si>
    <t>Prepaid office and other costs</t>
  </si>
  <si>
    <t>Total prepaid expenses</t>
  </si>
  <si>
    <t>7. Property and Equipment (Details-Property and equipment) - USD ($)</t>
  </si>
  <si>
    <t>Less: Accumulated depreciation and amortization</t>
  </si>
  <si>
    <t>7. Property and Equipment (Details Narrative) - USD ($)</t>
  </si>
  <si>
    <t>8. Investments in Allied Esports Entertainment, Inc. (Details Narrative) - USD ($)</t>
  </si>
  <si>
    <t>7 Months Ended</t>
  </si>
  <si>
    <t>Compensation expense</t>
  </si>
  <si>
    <t>Gain on investment</t>
  </si>
  <si>
    <t>Investment shares owned</t>
  </si>
  <si>
    <t>Investment shares owned, fair value</t>
  </si>
  <si>
    <t>Shares transferred for merger</t>
  </si>
  <si>
    <t>AESE [Member] | Committed Shares [Member]</t>
  </si>
  <si>
    <t>9. Related Party Transactions (Details-AESE Shares Owned by the Company Granted to the Grantee) - shares</t>
  </si>
  <si>
    <t>Oct. 04, 2017</t>
  </si>
  <si>
    <t>Mr. Bradley Berman [Member]</t>
  </si>
  <si>
    <t>Percentage of AESE Shares Owned by the Company to be Granted to the Grantee</t>
  </si>
  <si>
    <t>1.60%</t>
  </si>
  <si>
    <t>Mr. Lyle Berman [Member]</t>
  </si>
  <si>
    <t>Mr. Benjamin Oehler [Member]</t>
  </si>
  <si>
    <t>Mr. Joe Lahti [Member]</t>
  </si>
  <si>
    <t>Mr. Kenneth DeCubellis [Member]</t>
  </si>
  <si>
    <t>4.00%</t>
  </si>
  <si>
    <t>Mr. Michael Eisele [Member]</t>
  </si>
  <si>
    <t>2.80%</t>
  </si>
  <si>
    <t>Mr. James Moe [Member]</t>
  </si>
  <si>
    <t>2.10%</t>
  </si>
  <si>
    <t>9. Related Party Transactions (Details Narrative)</t>
  </si>
  <si>
    <t>Aug. 09, 2019USD ($)shares</t>
  </si>
  <si>
    <t>Convertible note receivable issued | $</t>
  </si>
  <si>
    <t>Note converted, amount converted | $</t>
  </si>
  <si>
    <t>Note converted, shares received</t>
  </si>
  <si>
    <t>Note converted, warrants received</t>
  </si>
  <si>
    <t>Proceeds from repayment of note receivable | $</t>
  </si>
  <si>
    <t>Purchase Agreements [Member] | BRAC [Member] | Mr. Berman [Member]</t>
  </si>
  <si>
    <t>Purchase Agreements [Member] | BRAC [Member] | Mr. Goldfarb [Member]</t>
  </si>
  <si>
    <t>10. Fair Value of Financial Instruments (Details) - Fair Value, Measurements, Recurring [Member] - USD ($)</t>
  </si>
  <si>
    <t>Level 1 [Member]</t>
  </si>
  <si>
    <t>Assets</t>
  </si>
  <si>
    <t>Restricted cash and investments held in trust</t>
  </si>
  <si>
    <t>Liabilities</t>
  </si>
  <si>
    <t>Total Liabilities</t>
  </si>
  <si>
    <t>Total Assets and Liablilties</t>
  </si>
  <si>
    <t>Level 2 [Member]</t>
  </si>
  <si>
    <t>Level 3 [Member]</t>
  </si>
  <si>
    <t>11. Stockholders' Equity (Details Narrative) - $ / shares</t>
  </si>
  <si>
    <t>12. Options (Details Narrative) - USD ($)</t>
  </si>
  <si>
    <t>Stock Options [Member]</t>
  </si>
  <si>
    <t>Options Granted</t>
  </si>
  <si>
    <t>Unamortized share based compensation</t>
  </si>
  <si>
    <t>Options exercised</t>
  </si>
  <si>
    <t>Options forfeited</t>
  </si>
  <si>
    <t>13. Warrants (Details Narrative) - USD ($)</t>
  </si>
  <si>
    <t>Proceeds from warrants exercised</t>
  </si>
  <si>
    <t>Warrants [Member]</t>
  </si>
  <si>
    <t>Warrants Exercised</t>
  </si>
  <si>
    <t>Backstop Agreement [Member] | Warrants [Member]</t>
  </si>
  <si>
    <t>Warrants issued</t>
  </si>
  <si>
    <t>Warrants Outstanding</t>
  </si>
  <si>
    <t>Warrants issued fair value</t>
  </si>
  <si>
    <t>Expected volatility rate</t>
  </si>
  <si>
    <t>388.00%</t>
  </si>
  <si>
    <t>Risk-free interest rate</t>
  </si>
  <si>
    <t>1.89%</t>
  </si>
  <si>
    <t>Expected life</t>
  </si>
  <si>
    <t>5 years</t>
  </si>
  <si>
    <t>14. Income Taxes (Details Narrative) - USD ($)</t>
  </si>
  <si>
    <t>Net deferred tax assets</t>
  </si>
  <si>
    <t>Valuation allowance</t>
  </si>
  <si>
    <t>Deferred tax liability</t>
  </si>
  <si>
    <t>Tax expense (benefit)</t>
  </si>
  <si>
    <t>17. Explanation of our Restatement (Details - Balance Sheet) - USD ($)</t>
  </si>
  <si>
    <t>Jun. 30, 2019</t>
  </si>
  <si>
    <t>Jun. 30, 2018</t>
  </si>
  <si>
    <t>Deferred Compensation</t>
  </si>
  <si>
    <t>Accumulated other comprehensive income</t>
  </si>
  <si>
    <t>Scenario Previously Reported [Member]</t>
  </si>
  <si>
    <t>Restatement Adjustment [Member]</t>
  </si>
  <si>
    <t>17. Explanation of our Restatement (Details - Statement of Operations) - USD ($)</t>
  </si>
  <si>
    <t>Unrealized gain on investments</t>
  </si>
  <si>
    <t>Net other comprehensive income (loss) attributed to Black Ridge Oil &amp; Gas, Inc.</t>
  </si>
  <si>
    <t>Scenario Previously Reported [Member] | Management Fee Income [Member]</t>
  </si>
  <si>
    <t>Restatement Adjustment [Member] | Management Fee Income [Member]</t>
  </si>
  <si>
    <t>17. Explanation of our Restatement (Details - Statements of Cash Flows) - USD ($)</t>
  </si>
  <si>
    <t>Net loss from discontinued operations</t>
  </si>
  <si>
    <t>Accounts receivable, related party</t>
  </si>
  <si>
    <t>Net cash provided by financing activities from discontinued operations</t>
  </si>
  <si>
    <t>NET CHANGE IN CASH</t>
  </si>
  <si>
    <t>Unrealized gain on investment in AE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B15" s="4" t="s">
        <v>26</v>
      </c>
    </row>
    <row r="16" spans="1:3">
      <c r="A16" s="4" t="s">
        <v>27</v>
      </c>
      <c r="B16" s="4" t="s">
        <v>18</v>
      </c>
    </row>
    <row r="17" spans="1:3">
      <c r="A17" s="4" t="s">
        <v>28</v>
      </c>
      <c r="B17" s="4" t="s">
        <v>29</v>
      </c>
    </row>
    <row r="18" spans="1:3">
      <c r="A18" s="4" t="s">
        <v>30</v>
      </c>
      <c r="C18" s="5" t="n">
        <v>47984490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4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4613</v>
      </c>
      <c r="C3" s="6" t="n">
        <v>1503500</v>
      </c>
    </row>
    <row r="4" spans="1:3">
      <c r="A4" s="4" t="s">
        <v>41</v>
      </c>
      <c r="B4" s="5" t="n">
        <v>0</v>
      </c>
      <c r="C4" s="5" t="n">
        <v>13</v>
      </c>
    </row>
    <row r="5" spans="1:3">
      <c r="A5" s="4" t="s">
        <v>42</v>
      </c>
      <c r="B5" s="5" t="n">
        <v>181211</v>
      </c>
      <c r="C5" s="5" t="n">
        <v>0</v>
      </c>
    </row>
    <row r="6" spans="1:3">
      <c r="A6" s="4" t="s">
        <v>43</v>
      </c>
      <c r="B6" s="5" t="n">
        <v>24822</v>
      </c>
      <c r="C6" s="5" t="n">
        <v>42685</v>
      </c>
    </row>
    <row r="7" spans="1:3">
      <c r="A7" s="4" t="s">
        <v>44</v>
      </c>
      <c r="B7" s="5" t="n">
        <v>0</v>
      </c>
      <c r="C7" s="5" t="n">
        <v>11250</v>
      </c>
    </row>
    <row r="8" spans="1:3">
      <c r="A8" s="4" t="s">
        <v>45</v>
      </c>
      <c r="B8" s="5" t="n">
        <v>270646</v>
      </c>
      <c r="C8" s="5" t="n">
        <v>1557448</v>
      </c>
    </row>
    <row r="9" spans="1:3">
      <c r="A9" s="3" t="s">
        <v>46</v>
      </c>
    </row>
    <row r="10" spans="1:3">
      <c r="A10" s="4" t="s">
        <v>47</v>
      </c>
      <c r="B10" s="5" t="n">
        <v>128965</v>
      </c>
      <c r="C10" s="5" t="n">
        <v>128156</v>
      </c>
    </row>
    <row r="11" spans="1:3">
      <c r="A11" s="4" t="s">
        <v>48</v>
      </c>
      <c r="B11" s="5" t="n">
        <v>-127685</v>
      </c>
      <c r="C11" s="5" t="n">
        <v>-126931</v>
      </c>
    </row>
    <row r="12" spans="1:3">
      <c r="A12" s="4" t="s">
        <v>49</v>
      </c>
      <c r="B12" s="5" t="n">
        <v>1280</v>
      </c>
      <c r="C12" s="5" t="n">
        <v>1225</v>
      </c>
    </row>
    <row r="13" spans="1:3">
      <c r="A13" s="4" t="s">
        <v>50</v>
      </c>
      <c r="B13" s="5" t="n">
        <v>14045165</v>
      </c>
      <c r="C13" s="5" t="n">
        <v>0</v>
      </c>
    </row>
    <row r="14" spans="1:3">
      <c r="A14" s="4" t="s">
        <v>51</v>
      </c>
      <c r="B14" s="5" t="n">
        <v>0</v>
      </c>
      <c r="C14" s="5" t="n">
        <v>141307307</v>
      </c>
    </row>
    <row r="15" spans="1:3">
      <c r="A15" s="4" t="s">
        <v>52</v>
      </c>
      <c r="B15" s="5" t="n">
        <v>14317091</v>
      </c>
      <c r="C15" s="5" t="n">
        <v>142865980</v>
      </c>
    </row>
    <row r="16" spans="1:3">
      <c r="A16" s="3" t="s">
        <v>53</v>
      </c>
    </row>
    <row r="17" spans="1:3">
      <c r="A17" s="4" t="s">
        <v>54</v>
      </c>
      <c r="B17" s="5" t="n">
        <v>48419</v>
      </c>
      <c r="C17" s="5" t="n">
        <v>31938</v>
      </c>
    </row>
    <row r="18" spans="1:3">
      <c r="A18" s="4" t="s">
        <v>55</v>
      </c>
      <c r="B18" s="5" t="n">
        <v>33827</v>
      </c>
      <c r="C18" s="5" t="n">
        <v>5691</v>
      </c>
    </row>
    <row r="19" spans="1:3">
      <c r="A19" s="4" t="s">
        <v>56</v>
      </c>
      <c r="B19" s="5" t="n">
        <v>2809033</v>
      </c>
      <c r="C19" s="5" t="n">
        <v>0</v>
      </c>
    </row>
    <row r="20" spans="1:3">
      <c r="A20" s="4" t="s">
        <v>57</v>
      </c>
      <c r="B20" s="5" t="n">
        <v>0</v>
      </c>
      <c r="C20" s="5" t="n">
        <v>621722</v>
      </c>
    </row>
    <row r="21" spans="1:3">
      <c r="A21" s="4" t="s">
        <v>58</v>
      </c>
      <c r="B21" s="5" t="n">
        <v>2891279</v>
      </c>
      <c r="C21" s="5" t="n">
        <v>659351</v>
      </c>
    </row>
    <row r="22" spans="1:3">
      <c r="A22" s="4" t="s">
        <v>59</v>
      </c>
      <c r="B22" s="5" t="n">
        <v>0</v>
      </c>
      <c r="C22" s="5" t="n">
        <v>0</v>
      </c>
    </row>
    <row r="23" spans="1:3">
      <c r="A23" s="4" t="s">
        <v>60</v>
      </c>
      <c r="B23" s="5" t="n">
        <v>2891279</v>
      </c>
      <c r="C23" s="5" t="n">
        <v>659351</v>
      </c>
    </row>
    <row r="24" spans="1:3">
      <c r="A24" s="4" t="s">
        <v>61</v>
      </c>
      <c r="B24" s="4" t="s">
        <v>62</v>
      </c>
      <c r="C24" s="4" t="s">
        <v>62</v>
      </c>
    </row>
    <row r="25" spans="1:3">
      <c r="A25" s="4" t="s">
        <v>63</v>
      </c>
      <c r="B25" s="5" t="n">
        <v>0</v>
      </c>
      <c r="C25" s="5" t="n">
        <v>140738954</v>
      </c>
    </row>
    <row r="26" spans="1:3">
      <c r="A26" s="3" t="s">
        <v>64</v>
      </c>
    </row>
    <row r="27" spans="1:3">
      <c r="A27" s="4" t="s">
        <v>65</v>
      </c>
      <c r="B27" s="5" t="n">
        <v>0</v>
      </c>
      <c r="C27" s="5" t="n">
        <v>0</v>
      </c>
    </row>
    <row r="28" spans="1:3">
      <c r="A28" s="4" t="s">
        <v>66</v>
      </c>
      <c r="B28" s="5" t="n">
        <v>479845</v>
      </c>
      <c r="C28" s="5" t="n">
        <v>479845</v>
      </c>
    </row>
    <row r="29" spans="1:3">
      <c r="A29" s="4" t="s">
        <v>67</v>
      </c>
      <c r="B29" s="5" t="n">
        <v>36559437</v>
      </c>
      <c r="C29" s="5" t="n">
        <v>36475732</v>
      </c>
    </row>
    <row r="30" spans="1:3">
      <c r="A30" s="4" t="s">
        <v>68</v>
      </c>
      <c r="B30" s="5" t="n">
        <v>-25613470</v>
      </c>
      <c r="C30" s="5" t="n">
        <v>-35487902</v>
      </c>
    </row>
    <row r="31" spans="1:3">
      <c r="A31" s="4" t="s">
        <v>69</v>
      </c>
      <c r="B31" s="5" t="n">
        <v>11425812</v>
      </c>
      <c r="C31" s="5" t="n">
        <v>1467675</v>
      </c>
    </row>
    <row r="32" spans="1:3">
      <c r="A32" s="4" t="s">
        <v>70</v>
      </c>
      <c r="B32" s="6" t="n">
        <v>14317091</v>
      </c>
      <c r="C32" s="6" t="n">
        <v>14286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24</v>
      </c>
      <c r="B11" s="4" t="s">
        <v>253</v>
      </c>
    </row>
    <row r="12" spans="1:2">
      <c r="A12" s="4" t="s">
        <v>254</v>
      </c>
      <c r="B12" s="4" t="s">
        <v>255</v>
      </c>
    </row>
    <row r="13" spans="1:2">
      <c r="A13" s="4" t="s">
        <v>208</v>
      </c>
      <c r="B13" s="4" t="s">
        <v>256</v>
      </c>
    </row>
    <row r="14" spans="1:2">
      <c r="A14" s="4" t="s">
        <v>196</v>
      </c>
      <c r="B14" s="4" t="s">
        <v>257</v>
      </c>
    </row>
    <row r="15" spans="1:2">
      <c r="A15" s="4" t="s">
        <v>258</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46</v>
      </c>
    </row>
    <row r="4" spans="1:2">
      <c r="A4" s="4" t="s">
        <v>47</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8</v>
      </c>
    </row>
    <row r="2" spans="1:3">
      <c r="A2" s="3" t="s">
        <v>64</v>
      </c>
    </row>
    <row r="3" spans="1:3">
      <c r="A3" s="4" t="s">
        <v>72</v>
      </c>
      <c r="B3" s="7" t="n">
        <v>0.001</v>
      </c>
      <c r="C3" s="7" t="n">
        <v>0.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500000000</v>
      </c>
      <c r="C8" s="5" t="n">
        <v>500000000</v>
      </c>
    </row>
    <row r="9" spans="1:3">
      <c r="A9" s="4" t="s">
        <v>78</v>
      </c>
      <c r="B9" s="5" t="n">
        <v>479844900</v>
      </c>
      <c r="C9" s="5" t="n">
        <v>479844900</v>
      </c>
    </row>
    <row r="10" spans="1:3">
      <c r="A10" s="4" t="s">
        <v>79</v>
      </c>
      <c r="B10" s="5" t="n">
        <v>479844900</v>
      </c>
      <c r="C10" s="5" t="n">
        <v>47984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85</v>
      </c>
      <c r="B1" s="2" t="s">
        <v>1</v>
      </c>
    </row>
    <row r="2" spans="1:5">
      <c r="B2" s="2" t="s">
        <v>286</v>
      </c>
      <c r="C2" s="2" t="s">
        <v>287</v>
      </c>
      <c r="D2" s="2" t="s">
        <v>2</v>
      </c>
      <c r="E2" s="2" t="s">
        <v>288</v>
      </c>
    </row>
    <row r="3" spans="1:5">
      <c r="A3" s="4" t="s">
        <v>289</v>
      </c>
    </row>
    <row r="4" spans="1:5">
      <c r="A4" s="4" t="s">
        <v>290</v>
      </c>
      <c r="D4" s="5" t="n">
        <v>2685000</v>
      </c>
      <c r="E4" s="5" t="n">
        <v>2685000</v>
      </c>
    </row>
    <row r="5" spans="1:5">
      <c r="A5" s="4" t="s">
        <v>291</v>
      </c>
    </row>
    <row r="6" spans="1:5">
      <c r="A6" s="4" t="s">
        <v>292</v>
      </c>
      <c r="C6" s="5" t="n">
        <v>431819910</v>
      </c>
    </row>
    <row r="7" spans="1:5">
      <c r="A7" s="4" t="s">
        <v>293</v>
      </c>
      <c r="C7" s="6" t="n">
        <v>5051675</v>
      </c>
    </row>
    <row r="8" spans="1:5">
      <c r="A8" s="4" t="s">
        <v>294</v>
      </c>
    </row>
    <row r="9" spans="1:5">
      <c r="A9" s="4" t="s">
        <v>295</v>
      </c>
      <c r="B9" s="6" t="n">
        <v>138000000</v>
      </c>
    </row>
    <row r="10" spans="1:5">
      <c r="A10" s="4" t="s">
        <v>296</v>
      </c>
    </row>
    <row r="11" spans="1:5">
      <c r="A11" s="4" t="s">
        <v>293</v>
      </c>
      <c r="B11" s="6" t="n">
        <v>4450000</v>
      </c>
    </row>
    <row r="12" spans="1:5">
      <c r="A12" s="4" t="s">
        <v>297</v>
      </c>
      <c r="B12" s="5" t="n">
        <v>445000</v>
      </c>
    </row>
    <row r="13" spans="1:5">
      <c r="A13" s="4" t="s">
        <v>298</v>
      </c>
      <c r="B13" s="4" t="s">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0</v>
      </c>
      <c r="B1" s="2" t="s">
        <v>1</v>
      </c>
    </row>
    <row r="2" spans="1:3">
      <c r="B2" s="2" t="s">
        <v>2</v>
      </c>
    </row>
    <row r="3" spans="1:3">
      <c r="A3" s="4" t="s">
        <v>301</v>
      </c>
      <c r="B3" s="4" t="s">
        <v>29</v>
      </c>
    </row>
    <row r="4" spans="1:3">
      <c r="A4" s="4" t="s">
        <v>302</v>
      </c>
    </row>
    <row r="5" spans="1:3">
      <c r="A5" s="4" t="s">
        <v>301</v>
      </c>
      <c r="B5" s="4" t="s">
        <v>29</v>
      </c>
    </row>
    <row r="6" spans="1:3">
      <c r="A6" s="4" t="s">
        <v>303</v>
      </c>
    </row>
    <row r="7" spans="1:3">
      <c r="A7" s="4" t="s">
        <v>301</v>
      </c>
      <c r="B7" s="4" t="s">
        <v>304</v>
      </c>
      <c r="C7" s="4" t="s">
        <v>305</v>
      </c>
    </row>
    <row r="8" spans="1:3"/>
    <row r="9" spans="1:3">
      <c r="A9" s="4" t="s">
        <v>305</v>
      </c>
      <c r="B9" s="4" t="s">
        <v>306</v>
      </c>
    </row>
  </sheetData>
  <mergeCells count="5">
    <mergeCell ref="A1:A2"/>
    <mergeCell ref="B1:C1"/>
    <mergeCell ref="B2:C2"/>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1</v>
      </c>
      <c r="D1" s="2" t="s">
        <v>1</v>
      </c>
    </row>
    <row r="2" spans="1:5">
      <c r="B2" s="2" t="s">
        <v>2</v>
      </c>
      <c r="C2" s="2" t="s">
        <v>82</v>
      </c>
      <c r="D2" s="2" t="s">
        <v>2</v>
      </c>
      <c r="E2" s="2" t="s">
        <v>82</v>
      </c>
    </row>
    <row r="3" spans="1:5">
      <c r="A3" s="3" t="s">
        <v>177</v>
      </c>
    </row>
    <row r="4" spans="1:5">
      <c r="A4" s="4" t="s">
        <v>108</v>
      </c>
      <c r="B4" s="5" t="n">
        <v>479844900</v>
      </c>
      <c r="C4" s="5" t="n">
        <v>479821911</v>
      </c>
      <c r="D4" s="5" t="n">
        <v>479844900</v>
      </c>
      <c r="E4" s="5" t="n">
        <v>479807318</v>
      </c>
    </row>
    <row r="5" spans="1:5">
      <c r="A5" s="4" t="s">
        <v>308</v>
      </c>
      <c r="B5" s="5" t="n">
        <v>245019</v>
      </c>
      <c r="C5" s="5" t="n">
        <v>221053</v>
      </c>
      <c r="D5" s="5" t="n">
        <v>273929</v>
      </c>
      <c r="E5" s="5" t="n">
        <v>237953</v>
      </c>
    </row>
    <row r="6" spans="1:5">
      <c r="A6" s="4" t="s">
        <v>109</v>
      </c>
      <c r="B6" s="5" t="n">
        <v>480089919</v>
      </c>
      <c r="C6" s="5" t="n">
        <v>480042964</v>
      </c>
      <c r="D6" s="5" t="n">
        <v>480118829</v>
      </c>
      <c r="E6" s="5" t="n">
        <v>4800452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81</v>
      </c>
      <c r="D1" s="2" t="s">
        <v>1</v>
      </c>
    </row>
    <row r="2" spans="1:6">
      <c r="B2" s="2" t="s">
        <v>2</v>
      </c>
      <c r="C2" s="2" t="s">
        <v>82</v>
      </c>
      <c r="D2" s="2" t="s">
        <v>2</v>
      </c>
      <c r="E2" s="2" t="s">
        <v>82</v>
      </c>
      <c r="F2" s="2" t="s">
        <v>38</v>
      </c>
    </row>
    <row r="3" spans="1:6">
      <c r="A3" s="4" t="s">
        <v>310</v>
      </c>
      <c r="B3" s="6" t="n">
        <v>0</v>
      </c>
      <c r="D3" s="6" t="n">
        <v>0</v>
      </c>
      <c r="F3" s="6" t="n">
        <v>2312</v>
      </c>
    </row>
    <row r="4" spans="1:6">
      <c r="A4" s="4" t="s">
        <v>311</v>
      </c>
      <c r="B4" s="6" t="n">
        <v>0</v>
      </c>
      <c r="D4" s="5" t="n">
        <v>0</v>
      </c>
      <c r="F4" s="5" t="n">
        <v>1119770</v>
      </c>
    </row>
    <row r="5" spans="1:6">
      <c r="A5" s="4" t="s">
        <v>312</v>
      </c>
      <c r="D5" s="5" t="n">
        <v>754</v>
      </c>
      <c r="E5" s="6" t="n">
        <v>7650</v>
      </c>
    </row>
    <row r="6" spans="1:6">
      <c r="A6" s="4" t="s">
        <v>313</v>
      </c>
      <c r="D6" s="6" t="n">
        <v>83705</v>
      </c>
      <c r="E6" s="6" t="n">
        <v>244664</v>
      </c>
    </row>
    <row r="7" spans="1:6">
      <c r="A7" s="4" t="s">
        <v>314</v>
      </c>
      <c r="B7" s="5" t="n">
        <v>10646500</v>
      </c>
      <c r="C7" s="5" t="n">
        <v>10835300</v>
      </c>
      <c r="D7" s="5" t="n">
        <v>10646500</v>
      </c>
      <c r="E7" s="5" t="n">
        <v>10835300</v>
      </c>
    </row>
    <row r="8" spans="1:6">
      <c r="A8" s="4" t="s">
        <v>315</v>
      </c>
    </row>
    <row r="9" spans="1:6">
      <c r="A9" s="4" t="s">
        <v>316</v>
      </c>
      <c r="B9" s="6" t="n">
        <v>0</v>
      </c>
      <c r="D9" s="6" t="n">
        <v>0</v>
      </c>
      <c r="F9" s="5" t="n">
        <v>2312</v>
      </c>
    </row>
    <row r="10" spans="1:6">
      <c r="A10" s="4" t="s">
        <v>317</v>
      </c>
    </row>
    <row r="11" spans="1:6">
      <c r="A11" s="4" t="s">
        <v>316</v>
      </c>
      <c r="F11" s="6" t="n">
        <v>1413049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38</v>
      </c>
      <c r="D1" s="2" t="s">
        <v>82</v>
      </c>
      <c r="E1" s="2" t="s">
        <v>319</v>
      </c>
    </row>
    <row r="2" spans="1:5">
      <c r="A2" s="3" t="s">
        <v>173</v>
      </c>
    </row>
    <row r="3" spans="1:5">
      <c r="A3" s="4" t="s">
        <v>320</v>
      </c>
      <c r="B3" s="6" t="n">
        <v>64613</v>
      </c>
      <c r="C3" s="6" t="n">
        <v>1503500</v>
      </c>
      <c r="D3" s="6" t="n">
        <v>2138678</v>
      </c>
      <c r="E3" s="6" t="n">
        <v>1477089</v>
      </c>
    </row>
    <row r="4" spans="1:5">
      <c r="A4" s="4" t="s">
        <v>321</v>
      </c>
      <c r="B4" s="6" t="n">
        <v>-26206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1</v>
      </c>
      <c r="D1" s="2" t="s">
        <v>1</v>
      </c>
    </row>
    <row r="2" spans="1:5">
      <c r="B2" s="2" t="s">
        <v>2</v>
      </c>
      <c r="C2" s="2" t="s">
        <v>82</v>
      </c>
      <c r="D2" s="2" t="s">
        <v>2</v>
      </c>
      <c r="E2" s="2" t="s">
        <v>82</v>
      </c>
    </row>
    <row r="3" spans="1:5">
      <c r="A3" s="4" t="s">
        <v>323</v>
      </c>
      <c r="B3" s="6" t="n">
        <v>153279</v>
      </c>
      <c r="D3" s="6" t="n">
        <v>153279</v>
      </c>
    </row>
    <row r="4" spans="1:5">
      <c r="A4" s="4" t="s">
        <v>324</v>
      </c>
      <c r="B4" s="6" t="n">
        <v>26322687</v>
      </c>
      <c r="C4" s="6" t="n">
        <v>0</v>
      </c>
      <c r="D4" s="6" t="n">
        <v>26322687</v>
      </c>
      <c r="E4" s="6" t="n">
        <v>0</v>
      </c>
    </row>
    <row r="5" spans="1:5">
      <c r="A5" s="4" t="s">
        <v>325</v>
      </c>
    </row>
    <row r="6" spans="1:5">
      <c r="A6" s="4" t="s">
        <v>326</v>
      </c>
      <c r="D6" s="5" t="n">
        <v>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2</v>
      </c>
      <c r="C1" s="2" t="s">
        <v>38</v>
      </c>
    </row>
    <row r="2" spans="1:3">
      <c r="A2" s="3" t="s">
        <v>192</v>
      </c>
    </row>
    <row r="3" spans="1:3">
      <c r="A3" s="4" t="s">
        <v>328</v>
      </c>
      <c r="B3" s="6" t="n">
        <v>12156</v>
      </c>
      <c r="C3" s="6" t="n">
        <v>17501</v>
      </c>
    </row>
    <row r="4" spans="1:3">
      <c r="A4" s="4" t="s">
        <v>329</v>
      </c>
      <c r="B4" s="5" t="n">
        <v>500</v>
      </c>
      <c r="C4" s="5" t="n">
        <v>11865</v>
      </c>
    </row>
    <row r="5" spans="1:3">
      <c r="A5" s="4" t="s">
        <v>330</v>
      </c>
      <c r="B5" s="5" t="n">
        <v>12166</v>
      </c>
      <c r="C5" s="5" t="n">
        <v>13319</v>
      </c>
    </row>
    <row r="6" spans="1:3">
      <c r="A6" s="4" t="s">
        <v>331</v>
      </c>
      <c r="B6" s="6" t="n">
        <v>24822</v>
      </c>
      <c r="C6" s="6" t="n">
        <v>42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2</v>
      </c>
      <c r="B1" s="2" t="s">
        <v>2</v>
      </c>
      <c r="C1" s="2" t="s">
        <v>38</v>
      </c>
    </row>
    <row r="2" spans="1:3">
      <c r="A2" s="3" t="s">
        <v>46</v>
      </c>
    </row>
    <row r="3" spans="1:3">
      <c r="A3" s="4" t="s">
        <v>47</v>
      </c>
      <c r="B3" s="6" t="n">
        <v>128965</v>
      </c>
      <c r="C3" s="6" t="n">
        <v>128156</v>
      </c>
    </row>
    <row r="4" spans="1:3">
      <c r="A4" s="4" t="s">
        <v>333</v>
      </c>
      <c r="B4" s="5" t="n">
        <v>-127685</v>
      </c>
      <c r="C4" s="5" t="n">
        <v>-126931</v>
      </c>
    </row>
    <row r="5" spans="1:3">
      <c r="A5" s="4" t="s">
        <v>49</v>
      </c>
      <c r="B5" s="6" t="n">
        <v>1280</v>
      </c>
      <c r="C5" s="6" t="n">
        <v>1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4</v>
      </c>
      <c r="B1" s="2" t="s">
        <v>1</v>
      </c>
    </row>
    <row r="2" spans="1:3">
      <c r="B2" s="2" t="s">
        <v>2</v>
      </c>
      <c r="C2" s="2" t="s">
        <v>82</v>
      </c>
    </row>
    <row r="3" spans="1:3">
      <c r="A3" s="3" t="s">
        <v>46</v>
      </c>
    </row>
    <row r="4" spans="1:3">
      <c r="A4" s="4" t="s">
        <v>312</v>
      </c>
      <c r="B4" s="6" t="n">
        <v>754</v>
      </c>
      <c r="C4" s="6" t="n">
        <v>76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153279</v>
      </c>
      <c r="C3" s="6" t="n">
        <v>0</v>
      </c>
      <c r="D3" s="6" t="n">
        <v>153279</v>
      </c>
      <c r="E3" s="6" t="n">
        <v>0</v>
      </c>
    </row>
    <row r="4" spans="1:5">
      <c r="A4" s="3" t="s">
        <v>84</v>
      </c>
    </row>
    <row r="5" spans="1:5">
      <c r="A5" s="4" t="s">
        <v>85</v>
      </c>
      <c r="B5" s="5" t="n">
        <v>279621</v>
      </c>
      <c r="C5" s="5" t="n">
        <v>285839</v>
      </c>
      <c r="D5" s="5" t="n">
        <v>910191</v>
      </c>
      <c r="E5" s="5" t="n">
        <v>914166</v>
      </c>
    </row>
    <row r="6" spans="1:5">
      <c r="A6" s="4" t="s">
        <v>86</v>
      </c>
      <c r="B6" s="5" t="n">
        <v>2836920</v>
      </c>
      <c r="C6" s="5" t="n">
        <v>77901</v>
      </c>
      <c r="D6" s="5" t="n">
        <v>2892738</v>
      </c>
      <c r="E6" s="5" t="n">
        <v>244664</v>
      </c>
    </row>
    <row r="7" spans="1:5">
      <c r="A7" s="4" t="s">
        <v>87</v>
      </c>
      <c r="B7" s="5" t="n">
        <v>40287</v>
      </c>
      <c r="C7" s="5" t="n">
        <v>39348</v>
      </c>
      <c r="D7" s="5" t="n">
        <v>79978</v>
      </c>
      <c r="E7" s="5" t="n">
        <v>80001</v>
      </c>
    </row>
    <row r="8" spans="1:5">
      <c r="A8" s="4" t="s">
        <v>88</v>
      </c>
      <c r="B8" s="5" t="n">
        <v>69157</v>
      </c>
      <c r="C8" s="5" t="n">
        <v>58289</v>
      </c>
      <c r="D8" s="5" t="n">
        <v>185035</v>
      </c>
      <c r="E8" s="5" t="n">
        <v>194530</v>
      </c>
    </row>
    <row r="9" spans="1:5">
      <c r="A9" s="4" t="s">
        <v>89</v>
      </c>
      <c r="B9" s="5" t="n">
        <v>3225985</v>
      </c>
      <c r="C9" s="5" t="n">
        <v>461377</v>
      </c>
      <c r="D9" s="5" t="n">
        <v>4067942</v>
      </c>
      <c r="E9" s="5" t="n">
        <v>1433361</v>
      </c>
    </row>
    <row r="10" spans="1:5">
      <c r="A10" s="4" t="s">
        <v>90</v>
      </c>
      <c r="B10" s="5" t="n">
        <v>131</v>
      </c>
      <c r="C10" s="5" t="n">
        <v>2535</v>
      </c>
      <c r="D10" s="5" t="n">
        <v>754</v>
      </c>
      <c r="E10" s="5" t="n">
        <v>7650</v>
      </c>
    </row>
    <row r="11" spans="1:5">
      <c r="A11" s="4" t="s">
        <v>91</v>
      </c>
      <c r="B11" s="5" t="n">
        <v>3226116</v>
      </c>
      <c r="C11" s="5" t="n">
        <v>463912</v>
      </c>
      <c r="D11" s="5" t="n">
        <v>4068696</v>
      </c>
      <c r="E11" s="5" t="n">
        <v>1441011</v>
      </c>
    </row>
    <row r="12" spans="1:5">
      <c r="A12" s="4" t="s">
        <v>92</v>
      </c>
      <c r="B12" s="5" t="n">
        <v>-3072837</v>
      </c>
      <c r="C12" s="5" t="n">
        <v>-463912</v>
      </c>
      <c r="D12" s="5" t="n">
        <v>-3915417</v>
      </c>
      <c r="E12" s="5" t="n">
        <v>-1441011</v>
      </c>
    </row>
    <row r="13" spans="1:5">
      <c r="A13" s="3" t="s">
        <v>93</v>
      </c>
    </row>
    <row r="14" spans="1:5">
      <c r="A14" s="4" t="s">
        <v>94</v>
      </c>
      <c r="B14" s="5" t="n">
        <v>26322687</v>
      </c>
      <c r="C14" s="5" t="n">
        <v>0</v>
      </c>
      <c r="D14" s="5" t="n">
        <v>26322687</v>
      </c>
      <c r="E14" s="5" t="n">
        <v>0</v>
      </c>
    </row>
    <row r="15" spans="1:5">
      <c r="A15" s="4" t="s">
        <v>95</v>
      </c>
      <c r="B15" s="5" t="n">
        <v>-5874000</v>
      </c>
      <c r="C15" s="5" t="n">
        <v>0</v>
      </c>
      <c r="D15" s="5" t="n">
        <v>-5874000</v>
      </c>
      <c r="E15" s="5" t="n">
        <v>0</v>
      </c>
    </row>
    <row r="16" spans="1:5">
      <c r="A16" s="4" t="s">
        <v>96</v>
      </c>
      <c r="B16" s="5" t="n">
        <v>0</v>
      </c>
      <c r="C16" s="5" t="n">
        <v>2250000</v>
      </c>
      <c r="D16" s="5" t="n">
        <v>0</v>
      </c>
      <c r="E16" s="5" t="n">
        <v>2250000</v>
      </c>
    </row>
    <row r="17" spans="1:5">
      <c r="A17" s="4" t="s">
        <v>97</v>
      </c>
      <c r="B17" s="5" t="n">
        <v>0</v>
      </c>
      <c r="C17" s="5" t="n">
        <v>-112500</v>
      </c>
      <c r="D17" s="5" t="n">
        <v>0</v>
      </c>
      <c r="E17" s="5" t="n">
        <v>-112500</v>
      </c>
    </row>
    <row r="18" spans="1:5">
      <c r="A18" s="4" t="s">
        <v>98</v>
      </c>
      <c r="B18" s="5" t="n">
        <v>0</v>
      </c>
      <c r="C18" s="5" t="n">
        <v>200</v>
      </c>
      <c r="D18" s="5" t="n">
        <v>51</v>
      </c>
      <c r="E18" s="5" t="n">
        <v>940</v>
      </c>
    </row>
    <row r="19" spans="1:5">
      <c r="A19" s="4" t="s">
        <v>99</v>
      </c>
      <c r="B19" s="5" t="n">
        <v>2094690</v>
      </c>
      <c r="C19" s="5" t="n">
        <v>0</v>
      </c>
      <c r="D19" s="5" t="n">
        <v>2094690</v>
      </c>
      <c r="E19" s="5" t="n">
        <v>0</v>
      </c>
    </row>
    <row r="20" spans="1:5">
      <c r="A20" s="4" t="s">
        <v>100</v>
      </c>
      <c r="B20" s="5" t="n">
        <v>22543377</v>
      </c>
      <c r="C20" s="5" t="n">
        <v>2137700</v>
      </c>
      <c r="D20" s="5" t="n">
        <v>22543428</v>
      </c>
      <c r="E20" s="5" t="n">
        <v>2138440</v>
      </c>
    </row>
    <row r="21" spans="1:5">
      <c r="A21" s="4" t="s">
        <v>101</v>
      </c>
      <c r="B21" s="5" t="n">
        <v>19470540</v>
      </c>
      <c r="C21" s="5" t="n">
        <v>1673788</v>
      </c>
      <c r="D21" s="5" t="n">
        <v>18628011</v>
      </c>
      <c r="E21" s="5" t="n">
        <v>697429</v>
      </c>
    </row>
    <row r="22" spans="1:5">
      <c r="A22" s="4" t="s">
        <v>102</v>
      </c>
      <c r="B22" s="5" t="n">
        <v>0</v>
      </c>
      <c r="C22" s="5" t="n">
        <v>0</v>
      </c>
      <c r="D22" s="5" t="n">
        <v>0</v>
      </c>
      <c r="E22" s="5" t="n">
        <v>0</v>
      </c>
    </row>
    <row r="23" spans="1:5">
      <c r="A23" s="4" t="s">
        <v>103</v>
      </c>
      <c r="B23" s="5" t="n">
        <v>19470540</v>
      </c>
      <c r="C23" s="5" t="n">
        <v>1673788</v>
      </c>
      <c r="D23" s="5" t="n">
        <v>18628011</v>
      </c>
      <c r="E23" s="5" t="n">
        <v>697429</v>
      </c>
    </row>
    <row r="24" spans="1:5">
      <c r="A24" s="4" t="s">
        <v>104</v>
      </c>
      <c r="B24" s="5" t="n">
        <v>-8152165</v>
      </c>
      <c r="C24" s="5" t="n">
        <v>442487</v>
      </c>
      <c r="D24" s="5" t="n">
        <v>-7421050</v>
      </c>
      <c r="E24" s="5" t="n">
        <v>1078489</v>
      </c>
    </row>
    <row r="25" spans="1:5">
      <c r="A25" s="4" t="s">
        <v>105</v>
      </c>
      <c r="B25" s="5" t="n">
        <v>11318375</v>
      </c>
      <c r="C25" s="5" t="n">
        <v>2116275</v>
      </c>
      <c r="D25" s="5" t="n">
        <v>11206961</v>
      </c>
      <c r="E25" s="5" t="n">
        <v>1775918</v>
      </c>
    </row>
    <row r="26" spans="1:5">
      <c r="A26" s="4" t="s">
        <v>106</v>
      </c>
      <c r="B26" s="5" t="n">
        <v>-142919</v>
      </c>
      <c r="C26" s="5" t="n">
        <v>-513240</v>
      </c>
      <c r="D26" s="5" t="n">
        <v>-1332529</v>
      </c>
      <c r="E26" s="5" t="n">
        <v>-1337487</v>
      </c>
    </row>
    <row r="27" spans="1:5">
      <c r="A27" s="4" t="s">
        <v>107</v>
      </c>
      <c r="B27" s="6" t="n">
        <v>11175456</v>
      </c>
      <c r="C27" s="6" t="n">
        <v>1603035</v>
      </c>
      <c r="D27" s="6" t="n">
        <v>9874432</v>
      </c>
      <c r="E27" s="6" t="n">
        <v>438431</v>
      </c>
    </row>
    <row r="28" spans="1:5">
      <c r="A28" s="4" t="s">
        <v>108</v>
      </c>
      <c r="B28" s="5" t="n">
        <v>479844900</v>
      </c>
      <c r="C28" s="5" t="n">
        <v>479821911</v>
      </c>
      <c r="D28" s="5" t="n">
        <v>479844900</v>
      </c>
      <c r="E28" s="5" t="n">
        <v>479807318</v>
      </c>
    </row>
    <row r="29" spans="1:5">
      <c r="A29" s="4" t="s">
        <v>109</v>
      </c>
      <c r="B29" s="5" t="n">
        <v>480089919</v>
      </c>
      <c r="C29" s="5" t="n">
        <v>480042964</v>
      </c>
      <c r="D29" s="5" t="n">
        <v>480118829</v>
      </c>
      <c r="E29" s="5" t="n">
        <v>480045271</v>
      </c>
    </row>
    <row r="30" spans="1:5">
      <c r="A30" s="4" t="s">
        <v>110</v>
      </c>
      <c r="B30" s="8" t="n">
        <v>0.02</v>
      </c>
      <c r="C30" s="6" t="n">
        <v>0</v>
      </c>
      <c r="D30" s="8" t="n">
        <v>0.02</v>
      </c>
      <c r="E30" s="6" t="n">
        <v>0</v>
      </c>
    </row>
    <row r="31" spans="1:5">
      <c r="A31" s="4" t="s">
        <v>111</v>
      </c>
      <c r="B31" s="8" t="n">
        <v>0.02</v>
      </c>
      <c r="C31" s="6" t="n">
        <v>0</v>
      </c>
      <c r="D31" s="8" t="n">
        <v>0.02</v>
      </c>
      <c r="E31" s="6" t="n">
        <v>0</v>
      </c>
    </row>
    <row r="32" spans="1:5">
      <c r="A32" s="4" t="s">
        <v>112</v>
      </c>
    </row>
    <row r="33" spans="1:5">
      <c r="A33" s="4" t="s">
        <v>83</v>
      </c>
      <c r="B33" s="6" t="n">
        <v>153279</v>
      </c>
      <c r="C33" s="6" t="n">
        <v>0</v>
      </c>
      <c r="D33" s="6" t="n">
        <v>153279</v>
      </c>
      <c r="E3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35</v>
      </c>
      <c r="B1" s="2" t="s">
        <v>81</v>
      </c>
      <c r="D1" s="2" t="s">
        <v>336</v>
      </c>
      <c r="E1" s="2" t="s">
        <v>1</v>
      </c>
    </row>
    <row r="2" spans="1:7">
      <c r="B2" s="2" t="s">
        <v>2</v>
      </c>
      <c r="C2" s="2" t="s">
        <v>82</v>
      </c>
      <c r="D2" s="2" t="s">
        <v>288</v>
      </c>
      <c r="E2" s="2" t="s">
        <v>2</v>
      </c>
      <c r="F2" s="2" t="s">
        <v>82</v>
      </c>
      <c r="G2" s="2" t="s">
        <v>38</v>
      </c>
    </row>
    <row r="3" spans="1:7">
      <c r="A3" s="4" t="s">
        <v>337</v>
      </c>
      <c r="B3" s="6" t="n">
        <v>2809033</v>
      </c>
      <c r="E3" s="6" t="n">
        <v>2809033</v>
      </c>
    </row>
    <row r="4" spans="1:7">
      <c r="A4" s="4" t="s">
        <v>56</v>
      </c>
      <c r="B4" s="5" t="n">
        <v>2809033</v>
      </c>
      <c r="E4" s="5" t="n">
        <v>2809033</v>
      </c>
      <c r="G4" s="6" t="n">
        <v>0</v>
      </c>
    </row>
    <row r="5" spans="1:7">
      <c r="A5" s="4" t="s">
        <v>338</v>
      </c>
      <c r="B5" s="5" t="n">
        <v>2094690</v>
      </c>
      <c r="C5" s="6" t="n">
        <v>0</v>
      </c>
      <c r="E5" s="5" t="n">
        <v>2094690</v>
      </c>
      <c r="F5" s="6" t="n">
        <v>0</v>
      </c>
    </row>
    <row r="6" spans="1:7">
      <c r="A6" s="4" t="s">
        <v>95</v>
      </c>
      <c r="B6" s="6" t="n">
        <v>5874000</v>
      </c>
      <c r="C6" s="6" t="n">
        <v>0</v>
      </c>
      <c r="E6" s="6" t="n">
        <v>5874000</v>
      </c>
      <c r="F6" s="6" t="n">
        <v>0</v>
      </c>
    </row>
    <row r="7" spans="1:7">
      <c r="A7" s="4" t="s">
        <v>289</v>
      </c>
    </row>
    <row r="8" spans="1:7">
      <c r="A8" s="4" t="s">
        <v>339</v>
      </c>
      <c r="B8" s="5" t="n">
        <v>2685000</v>
      </c>
      <c r="D8" s="5" t="n">
        <v>2685000</v>
      </c>
      <c r="E8" s="5" t="n">
        <v>2685000</v>
      </c>
    </row>
    <row r="9" spans="1:7">
      <c r="A9" s="4" t="s">
        <v>340</v>
      </c>
      <c r="B9" s="6" t="n">
        <v>14045165</v>
      </c>
      <c r="D9" s="6" t="n">
        <v>11950475</v>
      </c>
      <c r="E9" s="6" t="n">
        <v>14045165</v>
      </c>
    </row>
    <row r="10" spans="1:7">
      <c r="A10" s="4" t="s">
        <v>338</v>
      </c>
      <c r="E10" s="6" t="n">
        <v>2094690</v>
      </c>
    </row>
    <row r="11" spans="1:7">
      <c r="A11" s="4" t="s">
        <v>341</v>
      </c>
      <c r="D11" s="5" t="n">
        <v>1320000</v>
      </c>
    </row>
    <row r="12" spans="1:7">
      <c r="A12" s="4" t="s">
        <v>95</v>
      </c>
      <c r="D12" s="6" t="n">
        <v>5874000</v>
      </c>
    </row>
    <row r="13" spans="1:7">
      <c r="A13" s="4" t="s">
        <v>342</v>
      </c>
    </row>
    <row r="14" spans="1:7">
      <c r="A14" s="4" t="s">
        <v>339</v>
      </c>
      <c r="B14" s="5" t="n">
        <v>537100</v>
      </c>
      <c r="D14" s="5" t="n">
        <v>537100</v>
      </c>
      <c r="E14" s="5" t="n">
        <v>5371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88</v>
      </c>
      <c r="D1" s="2" t="s">
        <v>344</v>
      </c>
    </row>
    <row r="2" spans="1:4">
      <c r="A2" s="4" t="s">
        <v>289</v>
      </c>
    </row>
    <row r="3" spans="1:4">
      <c r="A3" s="4" t="s">
        <v>339</v>
      </c>
      <c r="B3" s="5" t="n">
        <v>2685000</v>
      </c>
      <c r="C3" s="5" t="n">
        <v>2685000</v>
      </c>
    </row>
    <row r="4" spans="1:4">
      <c r="A4" s="4" t="s">
        <v>342</v>
      </c>
    </row>
    <row r="5" spans="1:4">
      <c r="A5" s="4" t="s">
        <v>339</v>
      </c>
      <c r="B5" s="5" t="n">
        <v>537100</v>
      </c>
      <c r="C5" s="5" t="n">
        <v>537100</v>
      </c>
    </row>
    <row r="6" spans="1:4">
      <c r="A6" s="4" t="s">
        <v>345</v>
      </c>
    </row>
    <row r="7" spans="1:4">
      <c r="A7" s="4" t="s">
        <v>346</v>
      </c>
      <c r="D7" s="4" t="s">
        <v>347</v>
      </c>
    </row>
    <row r="8" spans="1:4">
      <c r="A8" s="4" t="s">
        <v>348</v>
      </c>
    </row>
    <row r="9" spans="1:4">
      <c r="A9" s="4" t="s">
        <v>346</v>
      </c>
      <c r="D9" s="4" t="s">
        <v>347</v>
      </c>
    </row>
    <row r="10" spans="1:4">
      <c r="A10" s="4" t="s">
        <v>349</v>
      </c>
    </row>
    <row r="11" spans="1:4">
      <c r="A11" s="4" t="s">
        <v>346</v>
      </c>
      <c r="D11" s="4" t="s">
        <v>347</v>
      </c>
    </row>
    <row r="12" spans="1:4">
      <c r="A12" s="4" t="s">
        <v>350</v>
      </c>
    </row>
    <row r="13" spans="1:4">
      <c r="A13" s="4" t="s">
        <v>346</v>
      </c>
      <c r="D13" s="4" t="s">
        <v>347</v>
      </c>
    </row>
    <row r="14" spans="1:4">
      <c r="A14" s="4" t="s">
        <v>351</v>
      </c>
    </row>
    <row r="15" spans="1:4">
      <c r="A15" s="4" t="s">
        <v>346</v>
      </c>
      <c r="D15" s="4" t="s">
        <v>352</v>
      </c>
    </row>
    <row r="16" spans="1:4">
      <c r="A16" s="4" t="s">
        <v>353</v>
      </c>
    </row>
    <row r="17" spans="1:4">
      <c r="A17" s="4" t="s">
        <v>346</v>
      </c>
      <c r="D17" s="4" t="s">
        <v>354</v>
      </c>
    </row>
    <row r="18" spans="1:4">
      <c r="A18" s="4" t="s">
        <v>355</v>
      </c>
    </row>
    <row r="19" spans="1:4">
      <c r="A19" s="4" t="s">
        <v>346</v>
      </c>
      <c r="D19"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7"/>
  </cols>
  <sheetData>
    <row r="1" spans="1:2">
      <c r="A1" s="1" t="s">
        <v>357</v>
      </c>
      <c r="B1" s="2" t="s">
        <v>336</v>
      </c>
    </row>
    <row r="2" spans="1:2">
      <c r="B2" s="2" t="s">
        <v>358</v>
      </c>
    </row>
    <row r="3" spans="1:2">
      <c r="A3" s="4" t="s">
        <v>289</v>
      </c>
    </row>
    <row r="4" spans="1:2">
      <c r="A4" s="4" t="s">
        <v>359</v>
      </c>
      <c r="B4" s="6" t="n">
        <v>750000</v>
      </c>
    </row>
    <row r="5" spans="1:2">
      <c r="A5" s="4" t="s">
        <v>360</v>
      </c>
      <c r="B5" s="6" t="n">
        <v>600000</v>
      </c>
    </row>
    <row r="6" spans="1:2">
      <c r="A6" s="4" t="s">
        <v>361</v>
      </c>
      <c r="B6" s="5" t="n">
        <v>66000</v>
      </c>
    </row>
    <row r="7" spans="1:2">
      <c r="A7" s="4" t="s">
        <v>362</v>
      </c>
      <c r="B7" s="5" t="n">
        <v>60000</v>
      </c>
    </row>
    <row r="8" spans="1:2">
      <c r="A8" s="4" t="s">
        <v>363</v>
      </c>
      <c r="B8" s="6" t="n">
        <v>150000</v>
      </c>
    </row>
    <row r="9" spans="1:2">
      <c r="A9" s="4" t="s">
        <v>364</v>
      </c>
    </row>
    <row r="10" spans="1:2">
      <c r="A10" s="4" t="s">
        <v>326</v>
      </c>
      <c r="B10" s="5" t="n">
        <v>120000</v>
      </c>
    </row>
    <row r="11" spans="1:2">
      <c r="A11" s="4" t="s">
        <v>365</v>
      </c>
    </row>
    <row r="12" spans="1:2">
      <c r="A12" s="4" t="s">
        <v>326</v>
      </c>
      <c r="B12" s="5" t="n">
        <v>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4" t="s">
        <v>367</v>
      </c>
    </row>
    <row r="3" spans="1:3">
      <c r="A3" s="3" t="s">
        <v>368</v>
      </c>
    </row>
    <row r="4" spans="1:3">
      <c r="A4" s="4" t="s">
        <v>369</v>
      </c>
      <c r="B4" s="6" t="n">
        <v>0</v>
      </c>
      <c r="C4" s="6" t="n">
        <v>141307307</v>
      </c>
    </row>
    <row r="5" spans="1:3">
      <c r="A5" s="4" t="s">
        <v>40</v>
      </c>
      <c r="B5" s="5" t="n">
        <v>64613</v>
      </c>
      <c r="C5" s="5" t="n">
        <v>1503500</v>
      </c>
    </row>
    <row r="6" spans="1:3">
      <c r="A6" s="4" t="s">
        <v>50</v>
      </c>
      <c r="B6" s="5" t="n">
        <v>14045165</v>
      </c>
    </row>
    <row r="7" spans="1:3">
      <c r="A7" s="4" t="s">
        <v>52</v>
      </c>
      <c r="B7" s="5" t="n">
        <v>14109778</v>
      </c>
      <c r="C7" s="5" t="n">
        <v>142810807</v>
      </c>
    </row>
    <row r="8" spans="1:3">
      <c r="A8" s="3" t="s">
        <v>370</v>
      </c>
    </row>
    <row r="9" spans="1:3">
      <c r="A9" s="4" t="s">
        <v>371</v>
      </c>
      <c r="B9" s="5" t="n">
        <v>0</v>
      </c>
      <c r="C9" s="5" t="n">
        <v>0</v>
      </c>
    </row>
    <row r="10" spans="1:3">
      <c r="A10" s="4" t="s">
        <v>372</v>
      </c>
      <c r="B10" s="5" t="n">
        <v>14109778</v>
      </c>
      <c r="C10" s="5" t="n">
        <v>142810807</v>
      </c>
    </row>
    <row r="11" spans="1:3">
      <c r="A11" s="4" t="s">
        <v>373</v>
      </c>
    </row>
    <row r="12" spans="1:3">
      <c r="A12" s="3" t="s">
        <v>368</v>
      </c>
    </row>
    <row r="13" spans="1:3">
      <c r="A13" s="4" t="s">
        <v>369</v>
      </c>
      <c r="B13" s="5" t="n">
        <v>0</v>
      </c>
      <c r="C13" s="5" t="n">
        <v>0</v>
      </c>
    </row>
    <row r="14" spans="1:3">
      <c r="A14" s="4" t="s">
        <v>40</v>
      </c>
      <c r="B14" s="5" t="n">
        <v>0</v>
      </c>
      <c r="C14" s="5" t="n">
        <v>0</v>
      </c>
    </row>
    <row r="15" spans="1:3">
      <c r="A15" s="4" t="s">
        <v>52</v>
      </c>
      <c r="B15" s="5" t="n">
        <v>0</v>
      </c>
      <c r="C15" s="5" t="n">
        <v>0</v>
      </c>
    </row>
    <row r="16" spans="1:3">
      <c r="A16" s="3" t="s">
        <v>370</v>
      </c>
    </row>
    <row r="17" spans="1:3">
      <c r="A17" s="4" t="s">
        <v>371</v>
      </c>
      <c r="B17" s="5" t="n">
        <v>0</v>
      </c>
      <c r="C17" s="5" t="n">
        <v>0</v>
      </c>
    </row>
    <row r="18" spans="1:3">
      <c r="A18" s="4" t="s">
        <v>372</v>
      </c>
      <c r="B18" s="5" t="n">
        <v>0</v>
      </c>
      <c r="C18" s="5" t="n">
        <v>0</v>
      </c>
    </row>
    <row r="19" spans="1:3">
      <c r="A19" s="4" t="s">
        <v>374</v>
      </c>
    </row>
    <row r="20" spans="1:3">
      <c r="A20" s="3" t="s">
        <v>368</v>
      </c>
    </row>
    <row r="21" spans="1:3">
      <c r="A21" s="4" t="s">
        <v>369</v>
      </c>
      <c r="B21" s="5" t="n">
        <v>0</v>
      </c>
      <c r="C21" s="5" t="n">
        <v>0</v>
      </c>
    </row>
    <row r="22" spans="1:3">
      <c r="A22" s="4" t="s">
        <v>40</v>
      </c>
      <c r="B22" s="5" t="n">
        <v>0</v>
      </c>
      <c r="C22" s="5" t="n">
        <v>0</v>
      </c>
    </row>
    <row r="23" spans="1:3">
      <c r="A23" s="4" t="s">
        <v>52</v>
      </c>
      <c r="B23" s="5" t="n">
        <v>0</v>
      </c>
      <c r="C23" s="5" t="n">
        <v>0</v>
      </c>
    </row>
    <row r="24" spans="1:3">
      <c r="A24" s="3" t="s">
        <v>370</v>
      </c>
    </row>
    <row r="25" spans="1:3">
      <c r="A25" s="4" t="s">
        <v>371</v>
      </c>
      <c r="B25" s="5" t="n">
        <v>0</v>
      </c>
      <c r="C25" s="5" t="n">
        <v>0</v>
      </c>
    </row>
    <row r="26" spans="1:3">
      <c r="A26" s="4" t="s">
        <v>372</v>
      </c>
      <c r="B26" s="6" t="n">
        <v>0</v>
      </c>
      <c r="C2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38</v>
      </c>
    </row>
    <row r="2" spans="1:3">
      <c r="A2" s="3" t="s">
        <v>211</v>
      </c>
    </row>
    <row r="3" spans="1:3">
      <c r="A3" s="4" t="s">
        <v>72</v>
      </c>
      <c r="B3" s="7" t="n">
        <v>0.001</v>
      </c>
      <c r="C3" s="7" t="n">
        <v>0.001</v>
      </c>
    </row>
    <row r="4" spans="1:3">
      <c r="A4" s="4" t="s">
        <v>73</v>
      </c>
      <c r="B4" s="5" t="n">
        <v>20000000</v>
      </c>
      <c r="C4" s="5" t="n">
        <v>20000000</v>
      </c>
    </row>
    <row r="5" spans="1:3">
      <c r="A5" s="4" t="s">
        <v>76</v>
      </c>
      <c r="B5" s="7" t="n">
        <v>0.001</v>
      </c>
      <c r="C5" s="7" t="n">
        <v>0.001</v>
      </c>
    </row>
    <row r="6" spans="1:3">
      <c r="A6" s="4" t="s">
        <v>77</v>
      </c>
      <c r="B6" s="5" t="n">
        <v>500000000</v>
      </c>
      <c r="C6" s="5" t="n">
        <v>500000000</v>
      </c>
    </row>
    <row r="7" spans="1:3">
      <c r="A7" s="4" t="s">
        <v>78</v>
      </c>
      <c r="B7" s="5" t="n">
        <v>479844900</v>
      </c>
      <c r="C7" s="5" t="n">
        <v>47984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76</v>
      </c>
      <c r="B1" s="2" t="s">
        <v>1</v>
      </c>
    </row>
    <row r="2" spans="1:3">
      <c r="B2" s="2" t="s">
        <v>2</v>
      </c>
      <c r="C2" s="2" t="s">
        <v>82</v>
      </c>
    </row>
    <row r="3" spans="1:3">
      <c r="A3" s="4" t="s">
        <v>313</v>
      </c>
      <c r="B3" s="6" t="n">
        <v>83705</v>
      </c>
      <c r="C3" s="6" t="n">
        <v>244664</v>
      </c>
    </row>
    <row r="4" spans="1:3">
      <c r="A4" s="4" t="s">
        <v>377</v>
      </c>
    </row>
    <row r="5" spans="1:3">
      <c r="A5" s="4" t="s">
        <v>378</v>
      </c>
      <c r="B5" s="5" t="n">
        <v>0</v>
      </c>
      <c r="C5" s="5" t="n">
        <v>0</v>
      </c>
    </row>
    <row r="6" spans="1:3">
      <c r="A6" s="4" t="s">
        <v>313</v>
      </c>
      <c r="B6" s="6" t="n">
        <v>83705</v>
      </c>
      <c r="C6" s="6" t="n">
        <v>244664</v>
      </c>
    </row>
    <row r="7" spans="1:3">
      <c r="A7" s="4" t="s">
        <v>379</v>
      </c>
      <c r="B7" s="6" t="n">
        <v>44079</v>
      </c>
    </row>
    <row r="8" spans="1:3">
      <c r="A8" s="4" t="s">
        <v>380</v>
      </c>
      <c r="B8" s="5" t="n">
        <v>0</v>
      </c>
      <c r="C8" s="5" t="n">
        <v>0</v>
      </c>
    </row>
    <row r="9" spans="1:3">
      <c r="A9" s="4" t="s">
        <v>381</v>
      </c>
      <c r="B9" s="5" t="n">
        <v>137000</v>
      </c>
      <c r="C9" s="5" t="n">
        <v>2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82</v>
      </c>
      <c r="B1" s="2" t="s">
        <v>1</v>
      </c>
    </row>
    <row r="2" spans="1:4">
      <c r="B2" s="2" t="s">
        <v>2</v>
      </c>
      <c r="C2" s="2" t="s">
        <v>82</v>
      </c>
      <c r="D2" s="2" t="s">
        <v>287</v>
      </c>
    </row>
    <row r="3" spans="1:4">
      <c r="A3" s="4" t="s">
        <v>383</v>
      </c>
      <c r="B3" s="6" t="n">
        <v>0</v>
      </c>
      <c r="C3" s="6" t="n">
        <v>450</v>
      </c>
    </row>
    <row r="4" spans="1:4">
      <c r="A4" s="4" t="s">
        <v>384</v>
      </c>
    </row>
    <row r="5" spans="1:4">
      <c r="A5" s="4" t="s">
        <v>385</v>
      </c>
      <c r="B5" s="5" t="n">
        <v>0</v>
      </c>
      <c r="C5" s="5" t="n">
        <v>45000</v>
      </c>
    </row>
    <row r="6" spans="1:4">
      <c r="A6" s="4" t="s">
        <v>386</v>
      </c>
    </row>
    <row r="7" spans="1:4">
      <c r="A7" s="4" t="s">
        <v>387</v>
      </c>
      <c r="D7" s="5" t="n">
        <v>435000</v>
      </c>
    </row>
    <row r="8" spans="1:4">
      <c r="A8" s="4" t="s">
        <v>388</v>
      </c>
      <c r="B8" s="5" t="n">
        <v>390000</v>
      </c>
    </row>
    <row r="9" spans="1:4">
      <c r="A9" s="4" t="s">
        <v>389</v>
      </c>
      <c r="D9" s="6" t="n">
        <v>10135</v>
      </c>
    </row>
    <row r="10" spans="1:4">
      <c r="A10" s="4" t="s">
        <v>390</v>
      </c>
      <c r="D10" s="4" t="s">
        <v>391</v>
      </c>
    </row>
    <row r="11" spans="1:4">
      <c r="A11" s="4" t="s">
        <v>392</v>
      </c>
      <c r="D11" s="4" t="s">
        <v>393</v>
      </c>
    </row>
    <row r="12" spans="1:4">
      <c r="A12" s="4" t="s">
        <v>394</v>
      </c>
      <c r="D12" s="4" t="s">
        <v>3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96</v>
      </c>
      <c r="B1" s="2" t="s">
        <v>81</v>
      </c>
      <c r="D1" s="2" t="s">
        <v>1</v>
      </c>
    </row>
    <row r="2" spans="1:5">
      <c r="B2" s="2" t="s">
        <v>2</v>
      </c>
      <c r="C2" s="2" t="s">
        <v>82</v>
      </c>
      <c r="D2" s="2" t="s">
        <v>2</v>
      </c>
      <c r="E2" s="2" t="s">
        <v>82</v>
      </c>
    </row>
    <row r="3" spans="1:5">
      <c r="A3" s="3" t="s">
        <v>223</v>
      </c>
    </row>
    <row r="4" spans="1:5">
      <c r="A4" s="4" t="s">
        <v>397</v>
      </c>
      <c r="B4" s="6" t="n">
        <v>4359663</v>
      </c>
      <c r="D4" s="6" t="n">
        <v>4359663</v>
      </c>
    </row>
    <row r="5" spans="1:5">
      <c r="A5" s="4" t="s">
        <v>398</v>
      </c>
      <c r="B5" s="5" t="n">
        <v>4359663</v>
      </c>
      <c r="D5" s="5" t="n">
        <v>4359663</v>
      </c>
    </row>
    <row r="6" spans="1:5">
      <c r="A6" s="4" t="s">
        <v>399</v>
      </c>
      <c r="B6" s="5" t="n">
        <v>0</v>
      </c>
      <c r="D6" s="5" t="n">
        <v>0</v>
      </c>
    </row>
    <row r="7" spans="1:5">
      <c r="A7" s="4" t="s">
        <v>400</v>
      </c>
      <c r="B7" s="6" t="n">
        <v>0</v>
      </c>
      <c r="C7" s="6" t="n">
        <v>0</v>
      </c>
      <c r="D7" s="6" t="n">
        <v>0</v>
      </c>
      <c r="E7"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2</v>
      </c>
      <c r="C1" s="2" t="s">
        <v>402</v>
      </c>
      <c r="D1" s="2" t="s">
        <v>38</v>
      </c>
      <c r="E1" s="2" t="s">
        <v>82</v>
      </c>
      <c r="F1" s="2" t="s">
        <v>403</v>
      </c>
      <c r="G1" s="2" t="s">
        <v>319</v>
      </c>
    </row>
    <row r="2" spans="1:7">
      <c r="A2" s="4" t="s">
        <v>40</v>
      </c>
      <c r="B2" s="6" t="n">
        <v>64613</v>
      </c>
      <c r="D2" s="6" t="n">
        <v>1503500</v>
      </c>
      <c r="E2" s="6" t="n">
        <v>2138678</v>
      </c>
      <c r="G2" s="6" t="n">
        <v>1477089</v>
      </c>
    </row>
    <row r="3" spans="1:7">
      <c r="A3" s="4" t="s">
        <v>42</v>
      </c>
      <c r="B3" s="5" t="n">
        <v>181211</v>
      </c>
      <c r="D3" s="5" t="n">
        <v>0</v>
      </c>
    </row>
    <row r="4" spans="1:7">
      <c r="A4" s="4" t="s">
        <v>43</v>
      </c>
      <c r="B4" s="5" t="n">
        <v>24822</v>
      </c>
      <c r="D4" s="5" t="n">
        <v>42685</v>
      </c>
    </row>
    <row r="5" spans="1:7">
      <c r="A5" s="4" t="s">
        <v>45</v>
      </c>
      <c r="B5" s="5" t="n">
        <v>270646</v>
      </c>
      <c r="D5" s="5" t="n">
        <v>1557448</v>
      </c>
    </row>
    <row r="6" spans="1:7">
      <c r="A6" s="4" t="s">
        <v>47</v>
      </c>
      <c r="B6" s="5" t="n">
        <v>128965</v>
      </c>
      <c r="D6" s="5" t="n">
        <v>128156</v>
      </c>
    </row>
    <row r="7" spans="1:7">
      <c r="A7" s="4" t="s">
        <v>48</v>
      </c>
      <c r="B7" s="5" t="n">
        <v>-127685</v>
      </c>
      <c r="D7" s="5" t="n">
        <v>-126931</v>
      </c>
    </row>
    <row r="8" spans="1:7">
      <c r="A8" s="4" t="s">
        <v>49</v>
      </c>
      <c r="B8" s="5" t="n">
        <v>1280</v>
      </c>
      <c r="D8" s="5" t="n">
        <v>1225</v>
      </c>
    </row>
    <row r="9" spans="1:7">
      <c r="A9" s="4" t="s">
        <v>50</v>
      </c>
      <c r="B9" s="5" t="n">
        <v>14045165</v>
      </c>
      <c r="D9" s="5" t="n">
        <v>0</v>
      </c>
    </row>
    <row r="10" spans="1:7">
      <c r="A10" s="4" t="s">
        <v>52</v>
      </c>
      <c r="B10" s="5" t="n">
        <v>14317091</v>
      </c>
      <c r="D10" s="5" t="n">
        <v>142865980</v>
      </c>
    </row>
    <row r="11" spans="1:7">
      <c r="A11" s="4" t="s">
        <v>54</v>
      </c>
      <c r="B11" s="5" t="n">
        <v>48419</v>
      </c>
      <c r="D11" s="5" t="n">
        <v>31938</v>
      </c>
    </row>
    <row r="12" spans="1:7">
      <c r="A12" s="4" t="s">
        <v>55</v>
      </c>
      <c r="B12" s="5" t="n">
        <v>33827</v>
      </c>
      <c r="D12" s="5" t="n">
        <v>5691</v>
      </c>
    </row>
    <row r="13" spans="1:7">
      <c r="A13" s="4" t="s">
        <v>404</v>
      </c>
      <c r="B13" s="5" t="n">
        <v>2809033</v>
      </c>
      <c r="D13" s="5" t="n">
        <v>0</v>
      </c>
    </row>
    <row r="14" spans="1:7">
      <c r="A14" s="4" t="s">
        <v>58</v>
      </c>
      <c r="B14" s="5" t="n">
        <v>2891279</v>
      </c>
      <c r="D14" s="5" t="n">
        <v>659351</v>
      </c>
    </row>
    <row r="15" spans="1:7">
      <c r="A15" s="4" t="s">
        <v>59</v>
      </c>
      <c r="B15" s="5" t="n">
        <v>0</v>
      </c>
      <c r="D15" s="5" t="n">
        <v>0</v>
      </c>
    </row>
    <row r="16" spans="1:7">
      <c r="A16" s="4" t="s">
        <v>60</v>
      </c>
      <c r="B16" s="5" t="n">
        <v>2891279</v>
      </c>
      <c r="D16" s="5" t="n">
        <v>659351</v>
      </c>
    </row>
    <row r="17" spans="1:7">
      <c r="A17" s="4" t="s">
        <v>61</v>
      </c>
      <c r="B17" s="4" t="s">
        <v>62</v>
      </c>
      <c r="D17" s="4" t="s">
        <v>62</v>
      </c>
    </row>
    <row r="18" spans="1:7">
      <c r="A18" s="4" t="s">
        <v>65</v>
      </c>
      <c r="B18" s="5" t="n">
        <v>0</v>
      </c>
      <c r="D18" s="5" t="n">
        <v>0</v>
      </c>
    </row>
    <row r="19" spans="1:7">
      <c r="A19" s="4" t="s">
        <v>66</v>
      </c>
      <c r="B19" s="5" t="n">
        <v>479845</v>
      </c>
      <c r="D19" s="5" t="n">
        <v>479845</v>
      </c>
    </row>
    <row r="20" spans="1:7">
      <c r="A20" s="4" t="s">
        <v>67</v>
      </c>
      <c r="B20" s="5" t="n">
        <v>36559437</v>
      </c>
      <c r="D20" s="5" t="n">
        <v>36475732</v>
      </c>
    </row>
    <row r="21" spans="1:7">
      <c r="A21" s="4" t="s">
        <v>405</v>
      </c>
      <c r="B21" s="5" t="n">
        <v>0</v>
      </c>
    </row>
    <row r="22" spans="1:7">
      <c r="A22" s="4" t="s">
        <v>68</v>
      </c>
      <c r="B22" s="5" t="n">
        <v>-25613470</v>
      </c>
      <c r="D22" s="5" t="n">
        <v>-35487902</v>
      </c>
    </row>
    <row r="23" spans="1:7">
      <c r="A23" s="4" t="s">
        <v>69</v>
      </c>
      <c r="B23" s="5" t="n">
        <v>11425812</v>
      </c>
      <c r="C23" s="6" t="n">
        <v>222469</v>
      </c>
      <c r="D23" s="5" t="n">
        <v>1467675</v>
      </c>
      <c r="E23" s="6" t="n">
        <v>2184054</v>
      </c>
      <c r="F23" s="6" t="n">
        <v>502668</v>
      </c>
      <c r="G23" s="6" t="n">
        <v>1500509</v>
      </c>
    </row>
    <row r="24" spans="1:7">
      <c r="A24" s="4" t="s">
        <v>70</v>
      </c>
      <c r="B24" s="5" t="n">
        <v>14317091</v>
      </c>
      <c r="D24" s="5" t="n">
        <v>142865980</v>
      </c>
    </row>
    <row r="25" spans="1:7">
      <c r="A25" s="4" t="s">
        <v>406</v>
      </c>
    </row>
    <row r="26" spans="1:7">
      <c r="A26" s="4" t="s">
        <v>40</v>
      </c>
      <c r="B26" s="5" t="n">
        <v>64613</v>
      </c>
      <c r="D26" s="5" t="n">
        <v>1503500</v>
      </c>
    </row>
    <row r="27" spans="1:7">
      <c r="A27" s="4" t="s">
        <v>42</v>
      </c>
      <c r="B27" s="5" t="n">
        <v>181211</v>
      </c>
    </row>
    <row r="28" spans="1:7">
      <c r="A28" s="4" t="s">
        <v>43</v>
      </c>
      <c r="B28" s="5" t="n">
        <v>24822</v>
      </c>
    </row>
    <row r="29" spans="1:7">
      <c r="A29" s="4" t="s">
        <v>45</v>
      </c>
      <c r="B29" s="5" t="n">
        <v>270646</v>
      </c>
    </row>
    <row r="30" spans="1:7">
      <c r="A30" s="4" t="s">
        <v>47</v>
      </c>
      <c r="B30" s="5" t="n">
        <v>128965</v>
      </c>
    </row>
    <row r="31" spans="1:7">
      <c r="A31" s="4" t="s">
        <v>48</v>
      </c>
      <c r="B31" s="5" t="n">
        <v>-127685</v>
      </c>
    </row>
    <row r="32" spans="1:7">
      <c r="A32" s="4" t="s">
        <v>49</v>
      </c>
      <c r="B32" s="5" t="n">
        <v>1280</v>
      </c>
    </row>
    <row r="33" spans="1:7">
      <c r="A33" s="4" t="s">
        <v>50</v>
      </c>
      <c r="B33" s="5" t="n">
        <v>14045165</v>
      </c>
    </row>
    <row r="34" spans="1:7">
      <c r="A34" s="4" t="s">
        <v>52</v>
      </c>
      <c r="B34" s="5" t="n">
        <v>14317091</v>
      </c>
    </row>
    <row r="35" spans="1:7">
      <c r="A35" s="4" t="s">
        <v>54</v>
      </c>
      <c r="B35" s="5" t="n">
        <v>48419</v>
      </c>
    </row>
    <row r="36" spans="1:7">
      <c r="A36" s="4" t="s">
        <v>55</v>
      </c>
      <c r="B36" s="5" t="n">
        <v>33827</v>
      </c>
    </row>
    <row r="37" spans="1:7">
      <c r="A37" s="4" t="s">
        <v>404</v>
      </c>
      <c r="B37" s="5" t="n">
        <v>2809033</v>
      </c>
    </row>
    <row r="38" spans="1:7">
      <c r="A38" s="4" t="s">
        <v>58</v>
      </c>
      <c r="B38" s="5" t="n">
        <v>2891279</v>
      </c>
    </row>
    <row r="39" spans="1:7">
      <c r="A39" s="4" t="s">
        <v>59</v>
      </c>
      <c r="B39" s="5" t="n">
        <v>0</v>
      </c>
    </row>
    <row r="40" spans="1:7">
      <c r="A40" s="4" t="s">
        <v>60</v>
      </c>
      <c r="B40" s="5" t="n">
        <v>2891279</v>
      </c>
    </row>
    <row r="41" spans="1:7">
      <c r="A41" s="4" t="s">
        <v>61</v>
      </c>
      <c r="B41" s="4" t="s">
        <v>62</v>
      </c>
    </row>
    <row r="42" spans="1:7">
      <c r="A42" s="4" t="s">
        <v>65</v>
      </c>
      <c r="B42" s="5" t="n">
        <v>0</v>
      </c>
    </row>
    <row r="43" spans="1:7">
      <c r="A43" s="4" t="s">
        <v>66</v>
      </c>
      <c r="B43" s="5" t="n">
        <v>479845</v>
      </c>
    </row>
    <row r="44" spans="1:7">
      <c r="A44" s="4" t="s">
        <v>67</v>
      </c>
      <c r="B44" s="5" t="n">
        <v>36559437</v>
      </c>
    </row>
    <row r="45" spans="1:7">
      <c r="A45" s="4" t="s">
        <v>405</v>
      </c>
      <c r="B45" s="5" t="n">
        <v>2094690</v>
      </c>
    </row>
    <row r="46" spans="1:7">
      <c r="A46" s="4" t="s">
        <v>68</v>
      </c>
      <c r="B46" s="5" t="n">
        <v>-27708160</v>
      </c>
    </row>
    <row r="47" spans="1:7">
      <c r="A47" s="4" t="s">
        <v>69</v>
      </c>
      <c r="B47" s="5" t="n">
        <v>11425812</v>
      </c>
    </row>
    <row r="48" spans="1:7">
      <c r="A48" s="4" t="s">
        <v>70</v>
      </c>
      <c r="B48" s="5" t="n">
        <v>14317091</v>
      </c>
    </row>
    <row r="49" spans="1:7">
      <c r="A49" s="4" t="s">
        <v>407</v>
      </c>
    </row>
    <row r="50" spans="1:7">
      <c r="A50" s="4" t="s">
        <v>40</v>
      </c>
      <c r="B50" s="5" t="n">
        <v>0</v>
      </c>
      <c r="D50" s="6" t="n">
        <v>0</v>
      </c>
    </row>
    <row r="51" spans="1:7">
      <c r="A51" s="4" t="s">
        <v>42</v>
      </c>
      <c r="B51" s="5" t="n">
        <v>0</v>
      </c>
    </row>
    <row r="52" spans="1:7">
      <c r="A52" s="4" t="s">
        <v>43</v>
      </c>
      <c r="B52" s="5" t="n">
        <v>0</v>
      </c>
    </row>
    <row r="53" spans="1:7">
      <c r="A53" s="4" t="s">
        <v>45</v>
      </c>
      <c r="B53" s="5" t="n">
        <v>0</v>
      </c>
    </row>
    <row r="54" spans="1:7">
      <c r="A54" s="4" t="s">
        <v>47</v>
      </c>
      <c r="B54" s="5" t="n">
        <v>0</v>
      </c>
    </row>
    <row r="55" spans="1:7">
      <c r="A55" s="4" t="s">
        <v>48</v>
      </c>
      <c r="B55" s="5" t="n">
        <v>0</v>
      </c>
    </row>
    <row r="56" spans="1:7">
      <c r="A56" s="4" t="s">
        <v>49</v>
      </c>
      <c r="B56" s="5" t="n">
        <v>0</v>
      </c>
    </row>
    <row r="57" spans="1:7">
      <c r="A57" s="4" t="s">
        <v>50</v>
      </c>
      <c r="B57" s="5" t="n">
        <v>0</v>
      </c>
    </row>
    <row r="58" spans="1:7">
      <c r="A58" s="4" t="s">
        <v>52</v>
      </c>
      <c r="B58" s="5" t="n">
        <v>0</v>
      </c>
    </row>
    <row r="59" spans="1:7">
      <c r="A59" s="4" t="s">
        <v>54</v>
      </c>
      <c r="B59" s="5" t="n">
        <v>0</v>
      </c>
    </row>
    <row r="60" spans="1:7">
      <c r="A60" s="4" t="s">
        <v>55</v>
      </c>
      <c r="B60" s="5" t="n">
        <v>0</v>
      </c>
    </row>
    <row r="61" spans="1:7">
      <c r="A61" s="4" t="s">
        <v>404</v>
      </c>
      <c r="B61" s="5" t="n">
        <v>0</v>
      </c>
    </row>
    <row r="62" spans="1:7">
      <c r="A62" s="4" t="s">
        <v>58</v>
      </c>
      <c r="B62" s="5" t="n">
        <v>0</v>
      </c>
    </row>
    <row r="63" spans="1:7">
      <c r="A63" s="4" t="s">
        <v>59</v>
      </c>
      <c r="B63" s="5" t="n">
        <v>0</v>
      </c>
    </row>
    <row r="64" spans="1:7">
      <c r="A64" s="4" t="s">
        <v>60</v>
      </c>
      <c r="B64" s="5" t="n">
        <v>0</v>
      </c>
    </row>
    <row r="65" spans="1:7">
      <c r="A65" s="4" t="s">
        <v>61</v>
      </c>
      <c r="B65" s="4" t="s">
        <v>62</v>
      </c>
    </row>
    <row r="66" spans="1:7">
      <c r="A66" s="4" t="s">
        <v>65</v>
      </c>
      <c r="B66" s="5" t="n">
        <v>0</v>
      </c>
    </row>
    <row r="67" spans="1:7">
      <c r="A67" s="4" t="s">
        <v>66</v>
      </c>
      <c r="B67" s="5" t="n">
        <v>0</v>
      </c>
    </row>
    <row r="68" spans="1:7">
      <c r="A68" s="4" t="s">
        <v>67</v>
      </c>
      <c r="B68" s="5" t="n">
        <v>0</v>
      </c>
    </row>
    <row r="69" spans="1:7">
      <c r="A69" s="4" t="s">
        <v>405</v>
      </c>
      <c r="B69" s="5" t="n">
        <v>-2094690</v>
      </c>
    </row>
    <row r="70" spans="1:7">
      <c r="A70" s="4" t="s">
        <v>68</v>
      </c>
      <c r="B70" s="5" t="n">
        <v>2094690</v>
      </c>
    </row>
    <row r="71" spans="1:7">
      <c r="A71" s="4" t="s">
        <v>69</v>
      </c>
      <c r="B71" s="5" t="n">
        <v>0</v>
      </c>
    </row>
    <row r="72" spans="1:7">
      <c r="A72" s="4" t="s">
        <v>70</v>
      </c>
      <c r="B7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1</v>
      </c>
      <c r="D1" s="2" t="s">
        <v>1</v>
      </c>
    </row>
    <row r="2" spans="1:5">
      <c r="B2" s="2" t="s">
        <v>2</v>
      </c>
      <c r="C2" s="2" t="s">
        <v>82</v>
      </c>
      <c r="D2" s="2" t="s">
        <v>2</v>
      </c>
      <c r="E2" s="2" t="s">
        <v>82</v>
      </c>
    </row>
    <row r="3" spans="1:5">
      <c r="A3" s="4" t="s">
        <v>83</v>
      </c>
      <c r="B3" s="6" t="n">
        <v>153279</v>
      </c>
      <c r="C3" s="6" t="n">
        <v>0</v>
      </c>
      <c r="D3" s="6" t="n">
        <v>153279</v>
      </c>
      <c r="E3" s="6" t="n">
        <v>0</v>
      </c>
    </row>
    <row r="4" spans="1:5">
      <c r="A4" s="4" t="s">
        <v>85</v>
      </c>
      <c r="B4" s="5" t="n">
        <v>279621</v>
      </c>
      <c r="C4" s="5" t="n">
        <v>285839</v>
      </c>
      <c r="D4" s="5" t="n">
        <v>910191</v>
      </c>
      <c r="E4" s="5" t="n">
        <v>914166</v>
      </c>
    </row>
    <row r="5" spans="1:5">
      <c r="A5" s="4" t="s">
        <v>86</v>
      </c>
      <c r="B5" s="5" t="n">
        <v>2836920</v>
      </c>
      <c r="C5" s="5" t="n">
        <v>77901</v>
      </c>
      <c r="D5" s="5" t="n">
        <v>2892738</v>
      </c>
      <c r="E5" s="5" t="n">
        <v>244664</v>
      </c>
    </row>
    <row r="6" spans="1:5">
      <c r="A6" s="4" t="s">
        <v>87</v>
      </c>
      <c r="B6" s="5" t="n">
        <v>40287</v>
      </c>
      <c r="C6" s="5" t="n">
        <v>39348</v>
      </c>
      <c r="D6" s="5" t="n">
        <v>79978</v>
      </c>
      <c r="E6" s="5" t="n">
        <v>80001</v>
      </c>
    </row>
    <row r="7" spans="1:5">
      <c r="A7" s="4" t="s">
        <v>88</v>
      </c>
      <c r="B7" s="5" t="n">
        <v>69157</v>
      </c>
      <c r="C7" s="5" t="n">
        <v>58289</v>
      </c>
      <c r="D7" s="5" t="n">
        <v>185035</v>
      </c>
      <c r="E7" s="5" t="n">
        <v>194530</v>
      </c>
    </row>
    <row r="8" spans="1:5">
      <c r="A8" s="4" t="s">
        <v>89</v>
      </c>
      <c r="B8" s="5" t="n">
        <v>3225985</v>
      </c>
      <c r="C8" s="5" t="n">
        <v>461377</v>
      </c>
      <c r="D8" s="5" t="n">
        <v>4067942</v>
      </c>
      <c r="E8" s="5" t="n">
        <v>1433361</v>
      </c>
    </row>
    <row r="9" spans="1:5">
      <c r="A9" s="4" t="s">
        <v>90</v>
      </c>
      <c r="B9" s="5" t="n">
        <v>131</v>
      </c>
      <c r="C9" s="5" t="n">
        <v>2535</v>
      </c>
      <c r="D9" s="5" t="n">
        <v>754</v>
      </c>
      <c r="E9" s="5" t="n">
        <v>7650</v>
      </c>
    </row>
    <row r="10" spans="1:5">
      <c r="A10" s="4" t="s">
        <v>91</v>
      </c>
      <c r="B10" s="5" t="n">
        <v>3226116</v>
      </c>
      <c r="C10" s="5" t="n">
        <v>463912</v>
      </c>
      <c r="D10" s="5" t="n">
        <v>4068696</v>
      </c>
      <c r="E10" s="5" t="n">
        <v>1441011</v>
      </c>
    </row>
    <row r="11" spans="1:5">
      <c r="A11" s="4" t="s">
        <v>92</v>
      </c>
      <c r="B11" s="5" t="n">
        <v>-3072837</v>
      </c>
      <c r="C11" s="5" t="n">
        <v>-463912</v>
      </c>
      <c r="D11" s="5" t="n">
        <v>-3915417</v>
      </c>
      <c r="E11" s="5" t="n">
        <v>-1441011</v>
      </c>
    </row>
    <row r="12" spans="1:5">
      <c r="A12" s="4" t="s">
        <v>94</v>
      </c>
      <c r="B12" s="5" t="n">
        <v>20448687</v>
      </c>
      <c r="D12" s="5" t="n">
        <v>20448687</v>
      </c>
    </row>
    <row r="13" spans="1:5">
      <c r="A13" s="4" t="s">
        <v>98</v>
      </c>
      <c r="B13" s="5" t="n">
        <v>0</v>
      </c>
      <c r="C13" s="5" t="n">
        <v>200</v>
      </c>
      <c r="D13" s="5" t="n">
        <v>51</v>
      </c>
      <c r="E13" s="5" t="n">
        <v>940</v>
      </c>
    </row>
    <row r="14" spans="1:5">
      <c r="A14" s="4" t="s">
        <v>139</v>
      </c>
      <c r="B14" s="5" t="n">
        <v>2094690</v>
      </c>
      <c r="C14" s="5" t="n">
        <v>0</v>
      </c>
      <c r="D14" s="5" t="n">
        <v>2094690</v>
      </c>
      <c r="E14" s="5" t="n">
        <v>0</v>
      </c>
    </row>
    <row r="15" spans="1:5">
      <c r="A15" s="4" t="s">
        <v>100</v>
      </c>
      <c r="B15" s="5" t="n">
        <v>22543377</v>
      </c>
      <c r="C15" s="5" t="n">
        <v>2137700</v>
      </c>
      <c r="D15" s="5" t="n">
        <v>22543428</v>
      </c>
      <c r="E15" s="5" t="n">
        <v>2138440</v>
      </c>
    </row>
    <row r="16" spans="1:5">
      <c r="A16" s="4" t="s">
        <v>101</v>
      </c>
      <c r="B16" s="5" t="n">
        <v>19470540</v>
      </c>
      <c r="C16" s="5" t="n">
        <v>1673788</v>
      </c>
      <c r="D16" s="5" t="n">
        <v>18628011</v>
      </c>
      <c r="E16" s="5" t="n">
        <v>697429</v>
      </c>
    </row>
    <row r="17" spans="1:5">
      <c r="A17" s="4" t="s">
        <v>102</v>
      </c>
      <c r="B17" s="5" t="n">
        <v>0</v>
      </c>
      <c r="C17" s="5" t="n">
        <v>0</v>
      </c>
      <c r="D17" s="5" t="n">
        <v>0</v>
      </c>
      <c r="E17" s="5" t="n">
        <v>0</v>
      </c>
    </row>
    <row r="18" spans="1:5">
      <c r="A18" s="4" t="s">
        <v>103</v>
      </c>
      <c r="B18" s="5" t="n">
        <v>19470540</v>
      </c>
      <c r="C18" s="5" t="n">
        <v>1673788</v>
      </c>
      <c r="D18" s="5" t="n">
        <v>18628011</v>
      </c>
      <c r="E18" s="5" t="n">
        <v>697429</v>
      </c>
    </row>
    <row r="19" spans="1:5">
      <c r="A19" s="4" t="s">
        <v>104</v>
      </c>
      <c r="B19" s="5" t="n">
        <v>-8152165</v>
      </c>
      <c r="C19" s="5" t="n">
        <v>442487</v>
      </c>
      <c r="D19" s="5" t="n">
        <v>-7421050</v>
      </c>
      <c r="E19" s="5" t="n">
        <v>1078489</v>
      </c>
    </row>
    <row r="20" spans="1:5">
      <c r="A20" s="4" t="s">
        <v>105</v>
      </c>
      <c r="B20" s="5" t="n">
        <v>11318375</v>
      </c>
      <c r="C20" s="5" t="n">
        <v>2116275</v>
      </c>
      <c r="D20" s="5" t="n">
        <v>11206961</v>
      </c>
      <c r="E20" s="5" t="n">
        <v>1775918</v>
      </c>
    </row>
    <row r="21" spans="1:5">
      <c r="A21" s="4" t="s">
        <v>106</v>
      </c>
      <c r="B21" s="5" t="n">
        <v>-142919</v>
      </c>
      <c r="C21" s="5" t="n">
        <v>-513240</v>
      </c>
      <c r="D21" s="5" t="n">
        <v>-1332529</v>
      </c>
      <c r="E21" s="5" t="n">
        <v>-1337487</v>
      </c>
    </row>
    <row r="22" spans="1:5">
      <c r="A22" s="4" t="s">
        <v>107</v>
      </c>
      <c r="B22" s="5" t="n">
        <v>11175456</v>
      </c>
      <c r="C22" s="6" t="n">
        <v>1603035</v>
      </c>
      <c r="D22" s="5" t="n">
        <v>9874432</v>
      </c>
      <c r="E22" s="6" t="n">
        <v>438431</v>
      </c>
    </row>
    <row r="23" spans="1:5">
      <c r="A23" s="4" t="s">
        <v>409</v>
      </c>
      <c r="B23" s="5" t="n">
        <v>0</v>
      </c>
      <c r="D23" s="5" t="n">
        <v>0</v>
      </c>
    </row>
    <row r="24" spans="1:5">
      <c r="A24" s="4" t="s">
        <v>410</v>
      </c>
      <c r="B24" s="6" t="n">
        <v>0</v>
      </c>
      <c r="D24" s="6" t="n">
        <v>0</v>
      </c>
    </row>
    <row r="25" spans="1:5">
      <c r="A25" s="4" t="s">
        <v>108</v>
      </c>
      <c r="B25" s="5" t="n">
        <v>479844900</v>
      </c>
      <c r="C25" s="5" t="n">
        <v>479821911</v>
      </c>
      <c r="D25" s="5" t="n">
        <v>479844900</v>
      </c>
      <c r="E25" s="5" t="n">
        <v>479807318</v>
      </c>
    </row>
    <row r="26" spans="1:5">
      <c r="A26" s="4" t="s">
        <v>109</v>
      </c>
      <c r="B26" s="5" t="n">
        <v>480089919</v>
      </c>
      <c r="C26" s="5" t="n">
        <v>480042964</v>
      </c>
      <c r="D26" s="5" t="n">
        <v>480118829</v>
      </c>
      <c r="E26" s="5" t="n">
        <v>480045271</v>
      </c>
    </row>
    <row r="27" spans="1:5">
      <c r="A27" s="4" t="s">
        <v>110</v>
      </c>
      <c r="B27" s="8" t="n">
        <v>0.02</v>
      </c>
      <c r="C27" s="6" t="n">
        <v>0</v>
      </c>
      <c r="D27" s="8" t="n">
        <v>0.02</v>
      </c>
      <c r="E27" s="6" t="n">
        <v>0</v>
      </c>
    </row>
    <row r="28" spans="1:5">
      <c r="A28" s="4" t="s">
        <v>111</v>
      </c>
      <c r="B28" s="8" t="n">
        <v>0.02</v>
      </c>
      <c r="C28" s="6" t="n">
        <v>0</v>
      </c>
      <c r="D28" s="8" t="n">
        <v>0.02</v>
      </c>
      <c r="E28" s="6" t="n">
        <v>0</v>
      </c>
    </row>
    <row r="29" spans="1:5">
      <c r="A29" s="4" t="s">
        <v>112</v>
      </c>
    </row>
    <row r="30" spans="1:5">
      <c r="A30" s="4" t="s">
        <v>83</v>
      </c>
      <c r="B30" s="6" t="n">
        <v>153279</v>
      </c>
      <c r="C30" s="6" t="n">
        <v>0</v>
      </c>
      <c r="D30" s="6" t="n">
        <v>153279</v>
      </c>
      <c r="E30" s="6" t="n">
        <v>0</v>
      </c>
    </row>
    <row r="31" spans="1:5">
      <c r="A31" s="4" t="s">
        <v>406</v>
      </c>
    </row>
    <row r="32" spans="1:5">
      <c r="A32" s="4" t="s">
        <v>83</v>
      </c>
      <c r="B32" s="5" t="n">
        <v>153279</v>
      </c>
      <c r="D32" s="5" t="n">
        <v>153279</v>
      </c>
    </row>
    <row r="33" spans="1:5">
      <c r="A33" s="4" t="s">
        <v>85</v>
      </c>
      <c r="B33" s="5" t="n">
        <v>279621</v>
      </c>
      <c r="D33" s="5" t="n">
        <v>910191</v>
      </c>
    </row>
    <row r="34" spans="1:5">
      <c r="A34" s="4" t="s">
        <v>86</v>
      </c>
      <c r="B34" s="5" t="n">
        <v>2836920</v>
      </c>
      <c r="D34" s="5" t="n">
        <v>2892738</v>
      </c>
    </row>
    <row r="35" spans="1:5">
      <c r="A35" s="4" t="s">
        <v>87</v>
      </c>
      <c r="B35" s="5" t="n">
        <v>40287</v>
      </c>
      <c r="D35" s="5" t="n">
        <v>79978</v>
      </c>
    </row>
    <row r="36" spans="1:5">
      <c r="A36" s="4" t="s">
        <v>88</v>
      </c>
      <c r="B36" s="5" t="n">
        <v>69157</v>
      </c>
      <c r="D36" s="5" t="n">
        <v>185035</v>
      </c>
    </row>
    <row r="37" spans="1:5">
      <c r="A37" s="4" t="s">
        <v>89</v>
      </c>
      <c r="B37" s="5" t="n">
        <v>3225985</v>
      </c>
      <c r="D37" s="5" t="n">
        <v>4067942</v>
      </c>
    </row>
    <row r="38" spans="1:5">
      <c r="A38" s="4" t="s">
        <v>90</v>
      </c>
      <c r="B38" s="5" t="n">
        <v>131</v>
      </c>
      <c r="D38" s="5" t="n">
        <v>754</v>
      </c>
    </row>
    <row r="39" spans="1:5">
      <c r="A39" s="4" t="s">
        <v>91</v>
      </c>
      <c r="B39" s="5" t="n">
        <v>3226116</v>
      </c>
      <c r="D39" s="5" t="n">
        <v>4068696</v>
      </c>
    </row>
    <row r="40" spans="1:5">
      <c r="A40" s="4" t="s">
        <v>92</v>
      </c>
      <c r="B40" s="5" t="n">
        <v>-3072837</v>
      </c>
      <c r="D40" s="5" t="n">
        <v>-3915417</v>
      </c>
    </row>
    <row r="41" spans="1:5">
      <c r="A41" s="4" t="s">
        <v>94</v>
      </c>
      <c r="B41" s="5" t="n">
        <v>20448687</v>
      </c>
      <c r="D41" s="5" t="n">
        <v>20448687</v>
      </c>
    </row>
    <row r="42" spans="1:5">
      <c r="A42" s="4" t="s">
        <v>98</v>
      </c>
      <c r="D42" s="5" t="n">
        <v>51</v>
      </c>
    </row>
    <row r="43" spans="1:5">
      <c r="A43" s="4" t="s">
        <v>139</v>
      </c>
      <c r="B43" s="5" t="n">
        <v>0</v>
      </c>
      <c r="D43" s="5" t="n">
        <v>0</v>
      </c>
    </row>
    <row r="44" spans="1:5">
      <c r="A44" s="4" t="s">
        <v>100</v>
      </c>
      <c r="B44" s="5" t="n">
        <v>20448687</v>
      </c>
      <c r="D44" s="5" t="n">
        <v>20448738</v>
      </c>
    </row>
    <row r="45" spans="1:5">
      <c r="A45" s="4" t="s">
        <v>101</v>
      </c>
      <c r="B45" s="5" t="n">
        <v>17375850</v>
      </c>
      <c r="D45" s="5" t="n">
        <v>16533321</v>
      </c>
    </row>
    <row r="46" spans="1:5">
      <c r="A46" s="4" t="s">
        <v>102</v>
      </c>
      <c r="B46" s="5" t="n">
        <v>0</v>
      </c>
      <c r="D46" s="5" t="n">
        <v>0</v>
      </c>
    </row>
    <row r="47" spans="1:5">
      <c r="A47" s="4" t="s">
        <v>103</v>
      </c>
      <c r="B47" s="5" t="n">
        <v>17375850</v>
      </c>
      <c r="D47" s="5" t="n">
        <v>16533321</v>
      </c>
    </row>
    <row r="48" spans="1:5">
      <c r="A48" s="4" t="s">
        <v>104</v>
      </c>
      <c r="B48" s="5" t="n">
        <v>-8152165</v>
      </c>
      <c r="D48" s="5" t="n">
        <v>-7421050</v>
      </c>
    </row>
    <row r="49" spans="1:5">
      <c r="A49" s="4" t="s">
        <v>105</v>
      </c>
      <c r="B49" s="5" t="n">
        <v>9223685</v>
      </c>
      <c r="D49" s="5" t="n">
        <v>9112271</v>
      </c>
    </row>
    <row r="50" spans="1:5">
      <c r="A50" s="4" t="s">
        <v>106</v>
      </c>
      <c r="B50" s="5" t="n">
        <v>-142919</v>
      </c>
      <c r="D50" s="5" t="n">
        <v>-1332529</v>
      </c>
    </row>
    <row r="51" spans="1:5">
      <c r="A51" s="4" t="s">
        <v>107</v>
      </c>
      <c r="B51" s="5" t="n">
        <v>9080766</v>
      </c>
      <c r="D51" s="5" t="n">
        <v>7779742</v>
      </c>
    </row>
    <row r="52" spans="1:5">
      <c r="A52" s="4" t="s">
        <v>409</v>
      </c>
      <c r="B52" s="5" t="n">
        <v>2094690</v>
      </c>
      <c r="D52" s="5" t="n">
        <v>2094690</v>
      </c>
    </row>
    <row r="53" spans="1:5">
      <c r="A53" s="4" t="s">
        <v>410</v>
      </c>
      <c r="B53" s="6" t="n">
        <v>11175456</v>
      </c>
      <c r="D53" s="6" t="n">
        <v>9874432</v>
      </c>
    </row>
    <row r="54" spans="1:5">
      <c r="A54" s="4" t="s">
        <v>108</v>
      </c>
      <c r="B54" s="5" t="n">
        <v>479844900</v>
      </c>
      <c r="D54" s="5" t="n">
        <v>479844900</v>
      </c>
    </row>
    <row r="55" spans="1:5">
      <c r="A55" s="4" t="s">
        <v>109</v>
      </c>
      <c r="B55" s="5" t="n">
        <v>480089919</v>
      </c>
      <c r="D55" s="5" t="n">
        <v>480118829</v>
      </c>
    </row>
    <row r="56" spans="1:5">
      <c r="A56" s="4" t="s">
        <v>110</v>
      </c>
      <c r="B56" s="8" t="n">
        <v>0.02</v>
      </c>
      <c r="D56" s="8" t="n">
        <v>0.02</v>
      </c>
    </row>
    <row r="57" spans="1:5">
      <c r="A57" s="4" t="s">
        <v>111</v>
      </c>
      <c r="B57" s="8" t="n">
        <v>0.02</v>
      </c>
      <c r="D57" s="8" t="n">
        <v>0.02</v>
      </c>
    </row>
    <row r="58" spans="1:5">
      <c r="A58" s="4" t="s">
        <v>411</v>
      </c>
    </row>
    <row r="59" spans="1:5">
      <c r="A59" s="4" t="s">
        <v>83</v>
      </c>
      <c r="B59" s="6" t="n">
        <v>153279</v>
      </c>
      <c r="D59" s="6" t="n">
        <v>153279</v>
      </c>
    </row>
    <row r="60" spans="1:5">
      <c r="A60" s="4" t="s">
        <v>407</v>
      </c>
    </row>
    <row r="61" spans="1:5">
      <c r="A61" s="4" t="s">
        <v>83</v>
      </c>
      <c r="B61" s="5" t="n">
        <v>0</v>
      </c>
      <c r="D61" s="5" t="n">
        <v>0</v>
      </c>
    </row>
    <row r="62" spans="1:5">
      <c r="A62" s="4" t="s">
        <v>85</v>
      </c>
      <c r="B62" s="5" t="n">
        <v>0</v>
      </c>
      <c r="D62" s="5" t="n">
        <v>0</v>
      </c>
    </row>
    <row r="63" spans="1:5">
      <c r="A63" s="4" t="s">
        <v>86</v>
      </c>
      <c r="B63" s="5" t="n">
        <v>0</v>
      </c>
      <c r="D63" s="5" t="n">
        <v>0</v>
      </c>
    </row>
    <row r="64" spans="1:5">
      <c r="A64" s="4" t="s">
        <v>87</v>
      </c>
      <c r="B64" s="5" t="n">
        <v>0</v>
      </c>
      <c r="D64" s="5" t="n">
        <v>0</v>
      </c>
    </row>
    <row r="65" spans="1:5">
      <c r="A65" s="4" t="s">
        <v>88</v>
      </c>
      <c r="B65" s="5" t="n">
        <v>0</v>
      </c>
      <c r="D65" s="5" t="n">
        <v>0</v>
      </c>
    </row>
    <row r="66" spans="1:5">
      <c r="A66" s="4" t="s">
        <v>89</v>
      </c>
      <c r="B66" s="5" t="n">
        <v>0</v>
      </c>
      <c r="D66" s="5" t="n">
        <v>0</v>
      </c>
    </row>
    <row r="67" spans="1:5">
      <c r="A67" s="4" t="s">
        <v>90</v>
      </c>
      <c r="B67" s="5" t="n">
        <v>0</v>
      </c>
      <c r="D67" s="5" t="n">
        <v>0</v>
      </c>
    </row>
    <row r="68" spans="1:5">
      <c r="A68" s="4" t="s">
        <v>91</v>
      </c>
      <c r="B68" s="5" t="n">
        <v>0</v>
      </c>
      <c r="D68" s="5" t="n">
        <v>0</v>
      </c>
    </row>
    <row r="69" spans="1:5">
      <c r="A69" s="4" t="s">
        <v>92</v>
      </c>
      <c r="B69" s="5" t="n">
        <v>0</v>
      </c>
      <c r="D69" s="5" t="n">
        <v>0</v>
      </c>
    </row>
    <row r="70" spans="1:5">
      <c r="A70" s="4" t="s">
        <v>94</v>
      </c>
      <c r="B70" s="5" t="n">
        <v>0</v>
      </c>
      <c r="D70" s="5" t="n">
        <v>0</v>
      </c>
    </row>
    <row r="71" spans="1:5">
      <c r="A71" s="4" t="s">
        <v>98</v>
      </c>
      <c r="D71" s="5" t="n">
        <v>0</v>
      </c>
    </row>
    <row r="72" spans="1:5">
      <c r="A72" s="4" t="s">
        <v>139</v>
      </c>
      <c r="B72" s="5" t="n">
        <v>2094690</v>
      </c>
      <c r="D72" s="5" t="n">
        <v>2094690</v>
      </c>
    </row>
    <row r="73" spans="1:5">
      <c r="A73" s="4" t="s">
        <v>100</v>
      </c>
      <c r="B73" s="5" t="n">
        <v>2094690</v>
      </c>
      <c r="D73" s="5" t="n">
        <v>2094690</v>
      </c>
    </row>
    <row r="74" spans="1:5">
      <c r="A74" s="4" t="s">
        <v>101</v>
      </c>
      <c r="B74" s="5" t="n">
        <v>2094690</v>
      </c>
      <c r="D74" s="5" t="n">
        <v>2094690</v>
      </c>
    </row>
    <row r="75" spans="1:5">
      <c r="A75" s="4" t="s">
        <v>102</v>
      </c>
      <c r="B75" s="5" t="n">
        <v>0</v>
      </c>
      <c r="D75" s="5" t="n">
        <v>0</v>
      </c>
    </row>
    <row r="76" spans="1:5">
      <c r="A76" s="4" t="s">
        <v>103</v>
      </c>
      <c r="B76" s="5" t="n">
        <v>2094690</v>
      </c>
      <c r="D76" s="5" t="n">
        <v>2094690</v>
      </c>
    </row>
    <row r="77" spans="1:5">
      <c r="A77" s="4" t="s">
        <v>104</v>
      </c>
      <c r="B77" s="5" t="n">
        <v>0</v>
      </c>
      <c r="D77" s="5" t="n">
        <v>0</v>
      </c>
    </row>
    <row r="78" spans="1:5">
      <c r="A78" s="4" t="s">
        <v>105</v>
      </c>
      <c r="B78" s="5" t="n">
        <v>2094690</v>
      </c>
      <c r="D78" s="5" t="n">
        <v>2094690</v>
      </c>
    </row>
    <row r="79" spans="1:5">
      <c r="A79" s="4" t="s">
        <v>106</v>
      </c>
      <c r="B79" s="5" t="n">
        <v>0</v>
      </c>
      <c r="D79" s="5" t="n">
        <v>0</v>
      </c>
    </row>
    <row r="80" spans="1:5">
      <c r="A80" s="4" t="s">
        <v>107</v>
      </c>
      <c r="B80" s="5" t="n">
        <v>2094690</v>
      </c>
      <c r="D80" s="5" t="n">
        <v>2094690</v>
      </c>
    </row>
    <row r="81" spans="1:5">
      <c r="A81" s="4" t="s">
        <v>409</v>
      </c>
      <c r="B81" s="5" t="n">
        <v>-2094690</v>
      </c>
      <c r="D81" s="5" t="n">
        <v>-2094690</v>
      </c>
    </row>
    <row r="82" spans="1:5">
      <c r="A82" s="4" t="s">
        <v>410</v>
      </c>
      <c r="B82" s="6" t="n">
        <v>-11175456</v>
      </c>
      <c r="D82" s="5" t="n">
        <v>-9874432</v>
      </c>
    </row>
    <row r="83" spans="1:5">
      <c r="A83" s="4" t="s">
        <v>110</v>
      </c>
      <c r="B83" s="6" t="n">
        <v>0</v>
      </c>
    </row>
    <row r="84" spans="1:5">
      <c r="A84" s="4" t="s">
        <v>111</v>
      </c>
      <c r="B84" s="6" t="n">
        <v>0</v>
      </c>
    </row>
    <row r="85" spans="1:5">
      <c r="A85" s="4" t="s">
        <v>412</v>
      </c>
    </row>
    <row r="86" spans="1:5">
      <c r="A86" s="4" t="s">
        <v>83</v>
      </c>
      <c r="B86" s="6" t="n">
        <v>0</v>
      </c>
      <c r="D8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3</v>
      </c>
      <c r="B1" s="2" t="s">
        <v>114</v>
      </c>
      <c r="C1" s="2" t="s">
        <v>115</v>
      </c>
      <c r="D1" s="2" t="s">
        <v>116</v>
      </c>
      <c r="E1" s="2" t="s">
        <v>117</v>
      </c>
    </row>
    <row r="2" spans="1:5">
      <c r="A2" s="4" t="s">
        <v>118</v>
      </c>
      <c r="B2" s="5" t="n">
        <v>479799900</v>
      </c>
    </row>
    <row r="3" spans="1:5">
      <c r="A3" s="4" t="s">
        <v>119</v>
      </c>
      <c r="B3" s="6" t="n">
        <v>479800</v>
      </c>
      <c r="C3" s="6" t="n">
        <v>36164597</v>
      </c>
      <c r="D3" s="6" t="n">
        <v>-35143888</v>
      </c>
      <c r="E3" s="6" t="n">
        <v>1500509</v>
      </c>
    </row>
    <row r="4" spans="1:5">
      <c r="A4" s="4" t="s">
        <v>120</v>
      </c>
      <c r="C4" s="5" t="n">
        <v>244664</v>
      </c>
      <c r="E4" s="5" t="n">
        <v>244664</v>
      </c>
    </row>
    <row r="5" spans="1:5">
      <c r="A5" s="4" t="s">
        <v>121</v>
      </c>
      <c r="B5" s="5" t="n">
        <v>45000</v>
      </c>
    </row>
    <row r="6" spans="1:5">
      <c r="A6" s="4" t="s">
        <v>122</v>
      </c>
      <c r="B6" s="6" t="n">
        <v>45</v>
      </c>
      <c r="C6" s="5" t="n">
        <v>405</v>
      </c>
      <c r="E6" s="5" t="n">
        <v>450</v>
      </c>
    </row>
    <row r="7" spans="1:5">
      <c r="A7" s="4" t="s">
        <v>107</v>
      </c>
      <c r="D7" s="5" t="n">
        <v>438431</v>
      </c>
      <c r="E7" s="5" t="n">
        <v>438431</v>
      </c>
    </row>
    <row r="8" spans="1:5">
      <c r="A8" s="4" t="s">
        <v>123</v>
      </c>
      <c r="B8" s="5" t="n">
        <v>479844900</v>
      </c>
    </row>
    <row r="9" spans="1:5">
      <c r="A9" s="4" t="s">
        <v>124</v>
      </c>
      <c r="B9" s="6" t="n">
        <v>479845</v>
      </c>
      <c r="C9" s="5" t="n">
        <v>36409666</v>
      </c>
      <c r="D9" s="5" t="n">
        <v>-34705457</v>
      </c>
      <c r="E9" s="5" t="n">
        <v>2184054</v>
      </c>
    </row>
    <row r="10" spans="1:5">
      <c r="A10" s="4" t="s">
        <v>125</v>
      </c>
      <c r="B10" s="5" t="n">
        <v>479799900</v>
      </c>
    </row>
    <row r="11" spans="1:5">
      <c r="A11" s="4" t="s">
        <v>126</v>
      </c>
      <c r="B11" s="6" t="n">
        <v>479800</v>
      </c>
      <c r="C11" s="5" t="n">
        <v>36331360</v>
      </c>
      <c r="D11" s="5" t="n">
        <v>-36308492</v>
      </c>
      <c r="E11" s="5" t="n">
        <v>502668</v>
      </c>
    </row>
    <row r="12" spans="1:5">
      <c r="A12" s="4" t="s">
        <v>120</v>
      </c>
      <c r="C12" s="5" t="n">
        <v>77901</v>
      </c>
      <c r="E12" s="5" t="n">
        <v>77901</v>
      </c>
    </row>
    <row r="13" spans="1:5">
      <c r="A13" s="4" t="s">
        <v>121</v>
      </c>
      <c r="B13" s="5" t="n">
        <v>45000</v>
      </c>
    </row>
    <row r="14" spans="1:5">
      <c r="A14" s="4" t="s">
        <v>122</v>
      </c>
      <c r="B14" s="6" t="n">
        <v>45</v>
      </c>
      <c r="C14" s="5" t="n">
        <v>405</v>
      </c>
      <c r="E14" s="5" t="n">
        <v>450</v>
      </c>
    </row>
    <row r="15" spans="1:5">
      <c r="A15" s="4" t="s">
        <v>107</v>
      </c>
      <c r="D15" s="5" t="n">
        <v>1603035</v>
      </c>
      <c r="E15" s="5" t="n">
        <v>1603035</v>
      </c>
    </row>
    <row r="16" spans="1:5">
      <c r="A16" s="4" t="s">
        <v>123</v>
      </c>
      <c r="B16" s="5" t="n">
        <v>479844900</v>
      </c>
    </row>
    <row r="17" spans="1:5">
      <c r="A17" s="4" t="s">
        <v>124</v>
      </c>
      <c r="B17" s="6" t="n">
        <v>479845</v>
      </c>
      <c r="C17" s="5" t="n">
        <v>36409666</v>
      </c>
      <c r="D17" s="5" t="n">
        <v>-34705457</v>
      </c>
      <c r="E17" s="5" t="n">
        <v>2184054</v>
      </c>
    </row>
    <row r="18" spans="1:5">
      <c r="A18" s="4" t="s">
        <v>127</v>
      </c>
      <c r="B18" s="5" t="n">
        <v>479844900</v>
      </c>
    </row>
    <row r="19" spans="1:5">
      <c r="A19" s="4" t="s">
        <v>128</v>
      </c>
      <c r="B19" s="6" t="n">
        <v>479845</v>
      </c>
      <c r="C19" s="5" t="n">
        <v>36475732</v>
      </c>
      <c r="D19" s="5" t="n">
        <v>-35487902</v>
      </c>
      <c r="E19" s="5" t="n">
        <v>1467675</v>
      </c>
    </row>
    <row r="20" spans="1:5">
      <c r="A20" s="4" t="s">
        <v>120</v>
      </c>
      <c r="C20" s="5" t="n">
        <v>83705</v>
      </c>
      <c r="E20" s="5" t="n">
        <v>83705</v>
      </c>
    </row>
    <row r="21" spans="1:5">
      <c r="A21" s="4" t="s">
        <v>107</v>
      </c>
      <c r="D21" s="5" t="n">
        <v>9874432</v>
      </c>
      <c r="E21" s="5" t="n">
        <v>9874432</v>
      </c>
    </row>
    <row r="22" spans="1:5">
      <c r="A22" s="4" t="s">
        <v>129</v>
      </c>
      <c r="B22" s="5" t="n">
        <v>479844900</v>
      </c>
    </row>
    <row r="23" spans="1:5">
      <c r="A23" s="4" t="s">
        <v>130</v>
      </c>
      <c r="B23" s="6" t="n">
        <v>479845</v>
      </c>
      <c r="C23" s="5" t="n">
        <v>36559437</v>
      </c>
      <c r="D23" s="5" t="n">
        <v>-25613470</v>
      </c>
      <c r="E23" s="5" t="n">
        <v>11425812</v>
      </c>
    </row>
    <row r="24" spans="1:5">
      <c r="A24" s="4" t="s">
        <v>131</v>
      </c>
      <c r="B24" s="5" t="n">
        <v>479844900</v>
      </c>
    </row>
    <row r="25" spans="1:5">
      <c r="A25" s="4" t="s">
        <v>132</v>
      </c>
      <c r="B25" s="6" t="n">
        <v>479845</v>
      </c>
      <c r="C25" s="5" t="n">
        <v>36531550</v>
      </c>
      <c r="D25" s="5" t="n">
        <v>-36788926</v>
      </c>
      <c r="E25" s="5" t="n">
        <v>222469</v>
      </c>
    </row>
    <row r="26" spans="1:5">
      <c r="A26" s="4" t="s">
        <v>120</v>
      </c>
      <c r="C26" s="5" t="n">
        <v>27887</v>
      </c>
      <c r="E26" s="5" t="n">
        <v>27887</v>
      </c>
    </row>
    <row r="27" spans="1:5">
      <c r="A27" s="4" t="s">
        <v>107</v>
      </c>
      <c r="D27" s="5" t="n">
        <v>11175456</v>
      </c>
      <c r="E27" s="5" t="n">
        <v>11175456</v>
      </c>
    </row>
    <row r="28" spans="1:5">
      <c r="A28" s="4" t="s">
        <v>129</v>
      </c>
      <c r="B28" s="5" t="n">
        <v>479844900</v>
      </c>
    </row>
    <row r="29" spans="1:5">
      <c r="A29" s="4" t="s">
        <v>130</v>
      </c>
      <c r="B29" s="6" t="n">
        <v>479845</v>
      </c>
      <c r="C29" s="6" t="n">
        <v>36559437</v>
      </c>
      <c r="D29" s="6" t="n">
        <v>-25613470</v>
      </c>
      <c r="E29" s="6" t="n">
        <v>11425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1</v>
      </c>
      <c r="D1" s="2" t="s">
        <v>1</v>
      </c>
    </row>
    <row r="2" spans="1:5">
      <c r="B2" s="2" t="s">
        <v>2</v>
      </c>
      <c r="C2" s="2" t="s">
        <v>82</v>
      </c>
      <c r="D2" s="2" t="s">
        <v>2</v>
      </c>
      <c r="E2" s="2" t="s">
        <v>82</v>
      </c>
    </row>
    <row r="3" spans="1:5">
      <c r="A3" s="3" t="s">
        <v>134</v>
      </c>
    </row>
    <row r="4" spans="1:5">
      <c r="A4" s="4" t="s">
        <v>107</v>
      </c>
      <c r="B4" s="6" t="n">
        <v>11175456</v>
      </c>
      <c r="C4" s="6" t="n">
        <v>1603035</v>
      </c>
      <c r="D4" s="6" t="n">
        <v>9874432</v>
      </c>
      <c r="E4" s="6" t="n">
        <v>438431</v>
      </c>
    </row>
    <row r="5" spans="1:5">
      <c r="A5" s="4" t="s">
        <v>414</v>
      </c>
      <c r="B5" s="5" t="n">
        <v>8152165</v>
      </c>
      <c r="C5" s="5" t="n">
        <v>-442487</v>
      </c>
      <c r="D5" s="5" t="n">
        <v>7421050</v>
      </c>
      <c r="E5" s="5" t="n">
        <v>-1078489</v>
      </c>
    </row>
    <row r="6" spans="1:5">
      <c r="A6" s="4" t="s">
        <v>136</v>
      </c>
      <c r="B6" s="5" t="n">
        <v>142919</v>
      </c>
      <c r="C6" s="5" t="n">
        <v>513240</v>
      </c>
      <c r="D6" s="5" t="n">
        <v>1332529</v>
      </c>
      <c r="E6" s="5" t="n">
        <v>1337487</v>
      </c>
    </row>
    <row r="7" spans="1:5">
      <c r="A7" s="3" t="s">
        <v>137</v>
      </c>
    </row>
    <row r="8" spans="1:5">
      <c r="A8" s="4" t="s">
        <v>94</v>
      </c>
      <c r="B8" s="5" t="n">
        <v>-26322687</v>
      </c>
      <c r="C8" s="5" t="n">
        <v>0</v>
      </c>
      <c r="D8" s="5" t="n">
        <v>-26322687</v>
      </c>
      <c r="E8" s="5" t="n">
        <v>0</v>
      </c>
    </row>
    <row r="9" spans="1:5">
      <c r="A9" s="4" t="s">
        <v>95</v>
      </c>
      <c r="B9" s="5" t="n">
        <v>5874000</v>
      </c>
      <c r="C9" s="5" t="n">
        <v>0</v>
      </c>
      <c r="D9" s="5" t="n">
        <v>5874000</v>
      </c>
      <c r="E9" s="5" t="n">
        <v>0</v>
      </c>
    </row>
    <row r="10" spans="1:5">
      <c r="A10" s="4" t="s">
        <v>90</v>
      </c>
      <c r="B10" s="5" t="n">
        <v>131</v>
      </c>
      <c r="C10" s="5" t="n">
        <v>2535</v>
      </c>
      <c r="D10" s="5" t="n">
        <v>754</v>
      </c>
      <c r="E10" s="5" t="n">
        <v>7650</v>
      </c>
    </row>
    <row r="11" spans="1:5">
      <c r="A11" s="4" t="s">
        <v>139</v>
      </c>
      <c r="B11" s="5" t="n">
        <v>-2094690</v>
      </c>
      <c r="C11" s="5" t="n">
        <v>0</v>
      </c>
      <c r="D11" s="5" t="n">
        <v>-2094690</v>
      </c>
      <c r="E11" s="5" t="n">
        <v>0</v>
      </c>
    </row>
    <row r="12" spans="1:5">
      <c r="A12" s="4" t="s">
        <v>140</v>
      </c>
      <c r="D12" s="5" t="n">
        <v>83705</v>
      </c>
      <c r="E12" s="5" t="n">
        <v>244664</v>
      </c>
    </row>
    <row r="13" spans="1:5">
      <c r="A13" s="4" t="s">
        <v>56</v>
      </c>
      <c r="D13" s="5" t="n">
        <v>2809033</v>
      </c>
      <c r="E13" s="5" t="n">
        <v>0</v>
      </c>
    </row>
    <row r="14" spans="1:5">
      <c r="A14" s="3" t="s">
        <v>141</v>
      </c>
    </row>
    <row r="15" spans="1:5">
      <c r="A15" s="4" t="s">
        <v>41</v>
      </c>
      <c r="D15" s="5" t="n">
        <v>13</v>
      </c>
      <c r="E15" s="5" t="n">
        <v>1611</v>
      </c>
    </row>
    <row r="16" spans="1:5">
      <c r="A16" s="4" t="s">
        <v>415</v>
      </c>
      <c r="D16" s="5" t="n">
        <v>-181211</v>
      </c>
      <c r="E16" s="5" t="n">
        <v>0</v>
      </c>
    </row>
    <row r="17" spans="1:5">
      <c r="A17" s="4" t="s">
        <v>43</v>
      </c>
      <c r="D17" s="5" t="n">
        <v>17863</v>
      </c>
      <c r="E17" s="5" t="n">
        <v>-9417</v>
      </c>
    </row>
    <row r="18" spans="1:5">
      <c r="A18" s="3" t="s">
        <v>143</v>
      </c>
    </row>
    <row r="19" spans="1:5">
      <c r="A19" s="4" t="s">
        <v>54</v>
      </c>
      <c r="D19" s="5" t="n">
        <v>16481</v>
      </c>
      <c r="E19" s="5" t="n">
        <v>-15486</v>
      </c>
    </row>
    <row r="20" spans="1:5">
      <c r="A20" s="4" t="s">
        <v>55</v>
      </c>
      <c r="D20" s="5" t="n">
        <v>28136</v>
      </c>
      <c r="E20" s="5" t="n">
        <v>12074</v>
      </c>
    </row>
    <row r="21" spans="1:5">
      <c r="A21" s="4" t="s">
        <v>144</v>
      </c>
      <c r="D21" s="5" t="n">
        <v>-1140592</v>
      </c>
      <c r="E21" s="5" t="n">
        <v>938525</v>
      </c>
    </row>
    <row r="22" spans="1:5">
      <c r="A22" s="4" t="s">
        <v>145</v>
      </c>
      <c r="D22" s="5" t="n">
        <v>-8618568</v>
      </c>
      <c r="E22" s="5" t="n">
        <v>-465159</v>
      </c>
    </row>
    <row r="23" spans="1:5">
      <c r="A23" s="4" t="s">
        <v>146</v>
      </c>
      <c r="D23" s="5" t="n">
        <v>-9759160</v>
      </c>
      <c r="E23" s="5" t="n">
        <v>473366</v>
      </c>
    </row>
    <row r="24" spans="1:5">
      <c r="A24" s="3" t="s">
        <v>147</v>
      </c>
    </row>
    <row r="25" spans="1:5">
      <c r="A25" s="4" t="s">
        <v>148</v>
      </c>
      <c r="D25" s="5" t="n">
        <v>-9991684</v>
      </c>
      <c r="E25" s="5" t="n">
        <v>0</v>
      </c>
    </row>
    <row r="26" spans="1:5">
      <c r="A26" s="4" t="s">
        <v>149</v>
      </c>
      <c r="D26" s="5" t="n">
        <v>-809</v>
      </c>
      <c r="E26" s="5" t="n">
        <v>0</v>
      </c>
    </row>
    <row r="27" spans="1:5">
      <c r="A27" s="4" t="s">
        <v>150</v>
      </c>
      <c r="D27" s="5" t="n">
        <v>-9992493</v>
      </c>
      <c r="E27" s="5" t="n">
        <v>0</v>
      </c>
    </row>
    <row r="28" spans="1:5">
      <c r="A28" s="4" t="s">
        <v>151</v>
      </c>
      <c r="D28" s="5" t="n">
        <v>16880792</v>
      </c>
      <c r="E28" s="5" t="n">
        <v>187773</v>
      </c>
    </row>
    <row r="29" spans="1:5">
      <c r="A29" s="4" t="s">
        <v>152</v>
      </c>
      <c r="D29" s="5" t="n">
        <v>6888299</v>
      </c>
      <c r="E29" s="5" t="n">
        <v>187773</v>
      </c>
    </row>
    <row r="30" spans="1:5">
      <c r="A30" s="3" t="s">
        <v>153</v>
      </c>
    </row>
    <row r="31" spans="1:5">
      <c r="A31" s="4" t="s">
        <v>155</v>
      </c>
      <c r="D31" s="5" t="n">
        <v>0</v>
      </c>
      <c r="E31" s="5" t="n">
        <v>450</v>
      </c>
    </row>
    <row r="32" spans="1:5">
      <c r="A32" s="4" t="s">
        <v>416</v>
      </c>
      <c r="D32" s="5" t="n">
        <v>1431974</v>
      </c>
      <c r="E32" s="5" t="n">
        <v>0</v>
      </c>
    </row>
    <row r="33" spans="1:5">
      <c r="A33" s="4" t="s">
        <v>155</v>
      </c>
      <c r="D33" s="5" t="n">
        <v>1431974</v>
      </c>
      <c r="E33" s="5" t="n">
        <v>450</v>
      </c>
    </row>
    <row r="34" spans="1:5">
      <c r="A34" s="4" t="s">
        <v>417</v>
      </c>
      <c r="D34" s="5" t="n">
        <v>-1438887</v>
      </c>
      <c r="E34" s="5" t="n">
        <v>661589</v>
      </c>
    </row>
    <row r="35" spans="1:5">
      <c r="A35" s="4" t="s">
        <v>159</v>
      </c>
      <c r="D35" s="5" t="n">
        <v>1503500</v>
      </c>
      <c r="E35" s="5" t="n">
        <v>1477089</v>
      </c>
    </row>
    <row r="36" spans="1:5">
      <c r="A36" s="4" t="s">
        <v>160</v>
      </c>
      <c r="B36" s="5" t="n">
        <v>64613</v>
      </c>
      <c r="C36" s="6" t="n">
        <v>2138678</v>
      </c>
      <c r="D36" s="5" t="n">
        <v>64613</v>
      </c>
      <c r="E36" s="5" t="n">
        <v>2138678</v>
      </c>
    </row>
    <row r="37" spans="1:5">
      <c r="A37" s="3" t="s">
        <v>161</v>
      </c>
    </row>
    <row r="38" spans="1:5">
      <c r="A38" s="4" t="s">
        <v>162</v>
      </c>
      <c r="D38" s="5" t="n">
        <v>0</v>
      </c>
      <c r="E38" s="5" t="n">
        <v>0</v>
      </c>
    </row>
    <row r="39" spans="1:5">
      <c r="A39" s="4" t="s">
        <v>163</v>
      </c>
      <c r="D39" s="5" t="n">
        <v>751630</v>
      </c>
      <c r="E39" s="5" t="n">
        <v>148489</v>
      </c>
    </row>
    <row r="40" spans="1:5">
      <c r="A40" s="3" t="s">
        <v>164</v>
      </c>
    </row>
    <row r="41" spans="1:5">
      <c r="A41" s="4" t="s">
        <v>418</v>
      </c>
      <c r="D41" s="5" t="n">
        <v>0</v>
      </c>
    </row>
    <row r="42" spans="1:5">
      <c r="A42" s="4" t="s">
        <v>165</v>
      </c>
      <c r="D42" s="5" t="n">
        <v>8498212</v>
      </c>
      <c r="E42" s="5" t="n">
        <v>0</v>
      </c>
    </row>
    <row r="43" spans="1:5">
      <c r="A43" s="4" t="s">
        <v>166</v>
      </c>
      <c r="D43" s="5" t="n">
        <v>126205985</v>
      </c>
      <c r="E43" s="5" t="n">
        <v>0</v>
      </c>
    </row>
    <row r="44" spans="1:5">
      <c r="A44" s="4" t="s">
        <v>167</v>
      </c>
      <c r="D44" s="5" t="n">
        <v>15865798</v>
      </c>
      <c r="E44" s="5" t="n">
        <v>0</v>
      </c>
    </row>
    <row r="45" spans="1:5">
      <c r="A45" s="4" t="s">
        <v>168</v>
      </c>
      <c r="D45" s="5" t="n">
        <v>51632255</v>
      </c>
      <c r="E45" s="5" t="n">
        <v>0</v>
      </c>
    </row>
    <row r="46" spans="1:5">
      <c r="A46" s="4" t="s">
        <v>169</v>
      </c>
      <c r="D46" s="5" t="n">
        <v>19300000</v>
      </c>
      <c r="E46" s="5" t="n">
        <v>0</v>
      </c>
    </row>
    <row r="47" spans="1:5">
      <c r="A47" s="4" t="s">
        <v>170</v>
      </c>
      <c r="D47" s="5" t="n">
        <v>10992877</v>
      </c>
      <c r="E47" s="5" t="n">
        <v>0</v>
      </c>
    </row>
    <row r="48" spans="1:5">
      <c r="A48" s="4" t="s">
        <v>171</v>
      </c>
      <c r="D48" s="5" t="n">
        <v>5917500</v>
      </c>
      <c r="E48" s="6" t="n">
        <v>0</v>
      </c>
    </row>
    <row r="49" spans="1:5">
      <c r="A49" s="4" t="s">
        <v>406</v>
      </c>
    </row>
    <row r="50" spans="1:5">
      <c r="A50" s="3" t="s">
        <v>134</v>
      </c>
    </row>
    <row r="51" spans="1:5">
      <c r="A51" s="4" t="s">
        <v>107</v>
      </c>
      <c r="B51" s="5" t="n">
        <v>9080766</v>
      </c>
      <c r="D51" s="5" t="n">
        <v>7779742</v>
      </c>
    </row>
    <row r="52" spans="1:5">
      <c r="A52" s="4" t="s">
        <v>414</v>
      </c>
      <c r="B52" s="5" t="n">
        <v>8152165</v>
      </c>
      <c r="D52" s="5" t="n">
        <v>7421050</v>
      </c>
    </row>
    <row r="53" spans="1:5">
      <c r="A53" s="4" t="s">
        <v>136</v>
      </c>
      <c r="B53" s="5" t="n">
        <v>142919</v>
      </c>
      <c r="D53" s="5" t="n">
        <v>1332529</v>
      </c>
    </row>
    <row r="54" spans="1:5">
      <c r="A54" s="3" t="s">
        <v>137</v>
      </c>
    </row>
    <row r="55" spans="1:5">
      <c r="A55" s="4" t="s">
        <v>94</v>
      </c>
      <c r="D55" s="5" t="n">
        <v>-26322687</v>
      </c>
    </row>
    <row r="56" spans="1:5">
      <c r="A56" s="4" t="s">
        <v>95</v>
      </c>
      <c r="D56" s="5" t="n">
        <v>5874000</v>
      </c>
    </row>
    <row r="57" spans="1:5">
      <c r="A57" s="4" t="s">
        <v>90</v>
      </c>
      <c r="B57" s="5" t="n">
        <v>131</v>
      </c>
      <c r="D57" s="5" t="n">
        <v>754</v>
      </c>
    </row>
    <row r="58" spans="1:5">
      <c r="A58" s="4" t="s">
        <v>139</v>
      </c>
      <c r="B58" s="5" t="n">
        <v>0</v>
      </c>
      <c r="D58" s="5" t="n">
        <v>0</v>
      </c>
    </row>
    <row r="59" spans="1:5">
      <c r="A59" s="4" t="s">
        <v>140</v>
      </c>
      <c r="D59" s="5" t="n">
        <v>83705</v>
      </c>
    </row>
    <row r="60" spans="1:5">
      <c r="A60" s="4" t="s">
        <v>56</v>
      </c>
      <c r="D60" s="5" t="n">
        <v>2809033</v>
      </c>
    </row>
    <row r="61" spans="1:5">
      <c r="A61" s="3" t="s">
        <v>141</v>
      </c>
    </row>
    <row r="62" spans="1:5">
      <c r="A62" s="4" t="s">
        <v>41</v>
      </c>
      <c r="D62" s="5" t="n">
        <v>13</v>
      </c>
    </row>
    <row r="63" spans="1:5">
      <c r="A63" s="4" t="s">
        <v>415</v>
      </c>
      <c r="D63" s="5" t="n">
        <v>-181211</v>
      </c>
    </row>
    <row r="64" spans="1:5">
      <c r="A64" s="4" t="s">
        <v>43</v>
      </c>
      <c r="D64" s="5" t="n">
        <v>17863</v>
      </c>
    </row>
    <row r="65" spans="1:5">
      <c r="A65" s="3" t="s">
        <v>143</v>
      </c>
    </row>
    <row r="66" spans="1:5">
      <c r="A66" s="4" t="s">
        <v>54</v>
      </c>
      <c r="D66" s="5" t="n">
        <v>16481</v>
      </c>
    </row>
    <row r="67" spans="1:5">
      <c r="A67" s="4" t="s">
        <v>55</v>
      </c>
      <c r="D67" s="5" t="n">
        <v>28136</v>
      </c>
    </row>
    <row r="68" spans="1:5">
      <c r="A68" s="4" t="s">
        <v>144</v>
      </c>
      <c r="D68" s="5" t="n">
        <v>-1140592</v>
      </c>
    </row>
    <row r="69" spans="1:5">
      <c r="A69" s="4" t="s">
        <v>145</v>
      </c>
      <c r="D69" s="5" t="n">
        <v>-8618568</v>
      </c>
    </row>
    <row r="70" spans="1:5">
      <c r="A70" s="4" t="s">
        <v>146</v>
      </c>
      <c r="D70" s="5" t="n">
        <v>-9759160</v>
      </c>
    </row>
    <row r="71" spans="1:5">
      <c r="A71" s="3" t="s">
        <v>147</v>
      </c>
    </row>
    <row r="72" spans="1:5">
      <c r="A72" s="4" t="s">
        <v>148</v>
      </c>
      <c r="D72" s="5" t="n">
        <v>-9991684</v>
      </c>
    </row>
    <row r="73" spans="1:5">
      <c r="A73" s="4" t="s">
        <v>149</v>
      </c>
      <c r="D73" s="5" t="n">
        <v>-809</v>
      </c>
    </row>
    <row r="74" spans="1:5">
      <c r="A74" s="4" t="s">
        <v>150</v>
      </c>
      <c r="D74" s="5" t="n">
        <v>-9992493</v>
      </c>
    </row>
    <row r="75" spans="1:5">
      <c r="A75" s="4" t="s">
        <v>151</v>
      </c>
      <c r="D75" s="5" t="n">
        <v>16880792</v>
      </c>
    </row>
    <row r="76" spans="1:5">
      <c r="A76" s="4" t="s">
        <v>152</v>
      </c>
      <c r="D76" s="5" t="n">
        <v>6888299</v>
      </c>
    </row>
    <row r="77" spans="1:5">
      <c r="A77" s="3" t="s">
        <v>153</v>
      </c>
    </row>
    <row r="78" spans="1:5">
      <c r="A78" s="4" t="s">
        <v>155</v>
      </c>
      <c r="D78" s="5" t="n">
        <v>0</v>
      </c>
    </row>
    <row r="79" spans="1:5">
      <c r="A79" s="4" t="s">
        <v>416</v>
      </c>
      <c r="D79" s="5" t="n">
        <v>1431974</v>
      </c>
    </row>
    <row r="80" spans="1:5">
      <c r="A80" s="4" t="s">
        <v>155</v>
      </c>
      <c r="D80" s="5" t="n">
        <v>1431974</v>
      </c>
    </row>
    <row r="81" spans="1:5">
      <c r="A81" s="4" t="s">
        <v>417</v>
      </c>
      <c r="D81" s="5" t="n">
        <v>-1438887</v>
      </c>
    </row>
    <row r="82" spans="1:5">
      <c r="A82" s="4" t="s">
        <v>159</v>
      </c>
      <c r="D82" s="5" t="n">
        <v>1503500</v>
      </c>
    </row>
    <row r="83" spans="1:5">
      <c r="A83" s="4" t="s">
        <v>160</v>
      </c>
      <c r="B83" s="5" t="n">
        <v>64613</v>
      </c>
      <c r="D83" s="5" t="n">
        <v>64613</v>
      </c>
    </row>
    <row r="84" spans="1:5">
      <c r="A84" s="3" t="s">
        <v>161</v>
      </c>
    </row>
    <row r="85" spans="1:5">
      <c r="A85" s="4" t="s">
        <v>162</v>
      </c>
      <c r="D85" s="5" t="n">
        <v>0</v>
      </c>
    </row>
    <row r="86" spans="1:5">
      <c r="A86" s="4" t="s">
        <v>163</v>
      </c>
      <c r="D86" s="5" t="n">
        <v>751630</v>
      </c>
    </row>
    <row r="87" spans="1:5">
      <c r="A87" s="3" t="s">
        <v>164</v>
      </c>
    </row>
    <row r="88" spans="1:5">
      <c r="A88" s="4" t="s">
        <v>418</v>
      </c>
      <c r="D88" s="5" t="n">
        <v>2094690</v>
      </c>
    </row>
    <row r="89" spans="1:5">
      <c r="A89" s="4" t="s">
        <v>165</v>
      </c>
      <c r="D89" s="5" t="n">
        <v>8498212</v>
      </c>
    </row>
    <row r="90" spans="1:5">
      <c r="A90" s="4" t="s">
        <v>166</v>
      </c>
      <c r="D90" s="5" t="n">
        <v>126205985</v>
      </c>
    </row>
    <row r="91" spans="1:5">
      <c r="A91" s="4" t="s">
        <v>167</v>
      </c>
      <c r="D91" s="5" t="n">
        <v>15865798</v>
      </c>
    </row>
    <row r="92" spans="1:5">
      <c r="A92" s="4" t="s">
        <v>168</v>
      </c>
      <c r="D92" s="5" t="n">
        <v>51632255</v>
      </c>
    </row>
    <row r="93" spans="1:5">
      <c r="A93" s="4" t="s">
        <v>169</v>
      </c>
      <c r="D93" s="5" t="n">
        <v>19300000</v>
      </c>
    </row>
    <row r="94" spans="1:5">
      <c r="A94" s="4" t="s">
        <v>170</v>
      </c>
      <c r="D94" s="5" t="n">
        <v>10992877</v>
      </c>
    </row>
    <row r="95" spans="1:5">
      <c r="A95" s="4" t="s">
        <v>171</v>
      </c>
      <c r="D95" s="5" t="n">
        <v>5917500</v>
      </c>
    </row>
    <row r="96" spans="1:5">
      <c r="A96" s="4" t="s">
        <v>407</v>
      </c>
    </row>
    <row r="97" spans="1:5">
      <c r="A97" s="3" t="s">
        <v>134</v>
      </c>
    </row>
    <row r="98" spans="1:5">
      <c r="A98" s="4" t="s">
        <v>107</v>
      </c>
      <c r="B98" s="5" t="n">
        <v>2094690</v>
      </c>
      <c r="D98" s="5" t="n">
        <v>2094690</v>
      </c>
    </row>
    <row r="99" spans="1:5">
      <c r="A99" s="4" t="s">
        <v>414</v>
      </c>
      <c r="B99" s="5" t="n">
        <v>0</v>
      </c>
      <c r="D99" s="5" t="n">
        <v>0</v>
      </c>
    </row>
    <row r="100" spans="1:5">
      <c r="A100" s="4" t="s">
        <v>136</v>
      </c>
      <c r="B100" s="5" t="n">
        <v>0</v>
      </c>
      <c r="D100" s="5" t="n">
        <v>0</v>
      </c>
    </row>
    <row r="101" spans="1:5">
      <c r="A101" s="3" t="s">
        <v>137</v>
      </c>
    </row>
    <row r="102" spans="1:5">
      <c r="A102" s="4" t="s">
        <v>94</v>
      </c>
      <c r="D102" s="5" t="n">
        <v>0</v>
      </c>
    </row>
    <row r="103" spans="1:5">
      <c r="A103" s="4" t="s">
        <v>95</v>
      </c>
      <c r="D103" s="5" t="n">
        <v>0</v>
      </c>
    </row>
    <row r="104" spans="1:5">
      <c r="A104" s="4" t="s">
        <v>90</v>
      </c>
      <c r="B104" s="5" t="n">
        <v>0</v>
      </c>
      <c r="D104" s="5" t="n">
        <v>0</v>
      </c>
    </row>
    <row r="105" spans="1:5">
      <c r="A105" s="4" t="s">
        <v>139</v>
      </c>
      <c r="B105" s="5" t="n">
        <v>-2094690</v>
      </c>
      <c r="D105" s="5" t="n">
        <v>-2094690</v>
      </c>
    </row>
    <row r="106" spans="1:5">
      <c r="A106" s="4" t="s">
        <v>140</v>
      </c>
      <c r="D106" s="5" t="n">
        <v>0</v>
      </c>
    </row>
    <row r="107" spans="1:5">
      <c r="A107" s="4" t="s">
        <v>56</v>
      </c>
      <c r="D107" s="5" t="n">
        <v>0</v>
      </c>
    </row>
    <row r="108" spans="1:5">
      <c r="A108" s="3" t="s">
        <v>141</v>
      </c>
    </row>
    <row r="109" spans="1:5">
      <c r="A109" s="4" t="s">
        <v>41</v>
      </c>
      <c r="D109" s="5" t="n">
        <v>0</v>
      </c>
    </row>
    <row r="110" spans="1:5">
      <c r="A110" s="4" t="s">
        <v>415</v>
      </c>
      <c r="D110" s="5" t="n">
        <v>0</v>
      </c>
    </row>
    <row r="111" spans="1:5">
      <c r="A111" s="4" t="s">
        <v>43</v>
      </c>
      <c r="D111" s="5" t="n">
        <v>0</v>
      </c>
    </row>
    <row r="112" spans="1:5">
      <c r="A112" s="3" t="s">
        <v>143</v>
      </c>
    </row>
    <row r="113" spans="1:5">
      <c r="A113" s="4" t="s">
        <v>54</v>
      </c>
      <c r="D113" s="5" t="n">
        <v>0</v>
      </c>
    </row>
    <row r="114" spans="1:5">
      <c r="A114" s="4" t="s">
        <v>55</v>
      </c>
      <c r="D114" s="5" t="n">
        <v>0</v>
      </c>
    </row>
    <row r="115" spans="1:5">
      <c r="A115" s="4" t="s">
        <v>144</v>
      </c>
      <c r="D115" s="5" t="n">
        <v>0</v>
      </c>
    </row>
    <row r="116" spans="1:5">
      <c r="A116" s="4" t="s">
        <v>145</v>
      </c>
      <c r="D116" s="5" t="n">
        <v>0</v>
      </c>
    </row>
    <row r="117" spans="1:5">
      <c r="A117" s="4" t="s">
        <v>146</v>
      </c>
      <c r="D117" s="5" t="n">
        <v>0</v>
      </c>
    </row>
    <row r="118" spans="1:5">
      <c r="A118" s="3" t="s">
        <v>147</v>
      </c>
    </row>
    <row r="119" spans="1:5">
      <c r="A119" s="4" t="s">
        <v>148</v>
      </c>
      <c r="D119" s="5" t="n">
        <v>0</v>
      </c>
    </row>
    <row r="120" spans="1:5">
      <c r="A120" s="4" t="s">
        <v>149</v>
      </c>
      <c r="D120" s="5" t="n">
        <v>0</v>
      </c>
    </row>
    <row r="121" spans="1:5">
      <c r="A121" s="4" t="s">
        <v>150</v>
      </c>
      <c r="D121" s="5" t="n">
        <v>0</v>
      </c>
    </row>
    <row r="122" spans="1:5">
      <c r="A122" s="4" t="s">
        <v>151</v>
      </c>
      <c r="D122" s="5" t="n">
        <v>0</v>
      </c>
    </row>
    <row r="123" spans="1:5">
      <c r="A123" s="4" t="s">
        <v>152</v>
      </c>
      <c r="D123" s="5" t="n">
        <v>0</v>
      </c>
    </row>
    <row r="124" spans="1:5">
      <c r="A124" s="3" t="s">
        <v>153</v>
      </c>
    </row>
    <row r="125" spans="1:5">
      <c r="A125" s="4" t="s">
        <v>155</v>
      </c>
      <c r="D125" s="5" t="n">
        <v>0</v>
      </c>
    </row>
    <row r="126" spans="1:5">
      <c r="A126" s="4" t="s">
        <v>416</v>
      </c>
      <c r="D126" s="5" t="n">
        <v>0</v>
      </c>
    </row>
    <row r="127" spans="1:5">
      <c r="A127" s="4" t="s">
        <v>155</v>
      </c>
      <c r="D127" s="5" t="n">
        <v>0</v>
      </c>
    </row>
    <row r="128" spans="1:5">
      <c r="A128" s="4" t="s">
        <v>417</v>
      </c>
      <c r="D128" s="5" t="n">
        <v>0</v>
      </c>
    </row>
    <row r="129" spans="1:5">
      <c r="A129" s="4" t="s">
        <v>159</v>
      </c>
      <c r="D129" s="5" t="n">
        <v>0</v>
      </c>
    </row>
    <row r="130" spans="1:5">
      <c r="A130" s="4" t="s">
        <v>160</v>
      </c>
      <c r="B130" s="6" t="n">
        <v>0</v>
      </c>
      <c r="D130" s="5" t="n">
        <v>0</v>
      </c>
    </row>
    <row r="131" spans="1:5">
      <c r="A131" s="3" t="s">
        <v>161</v>
      </c>
    </row>
    <row r="132" spans="1:5">
      <c r="A132" s="4" t="s">
        <v>162</v>
      </c>
      <c r="D132" s="5" t="n">
        <v>0</v>
      </c>
    </row>
    <row r="133" spans="1:5">
      <c r="A133" s="4" t="s">
        <v>163</v>
      </c>
      <c r="D133" s="5" t="n">
        <v>0</v>
      </c>
    </row>
    <row r="134" spans="1:5">
      <c r="A134" s="3" t="s">
        <v>164</v>
      </c>
    </row>
    <row r="135" spans="1:5">
      <c r="A135" s="4" t="s">
        <v>418</v>
      </c>
      <c r="D135" s="5" t="n">
        <v>-2094690</v>
      </c>
    </row>
    <row r="136" spans="1:5">
      <c r="A136" s="4" t="s">
        <v>165</v>
      </c>
      <c r="D136" s="5" t="n">
        <v>0</v>
      </c>
    </row>
    <row r="137" spans="1:5">
      <c r="A137" s="4" t="s">
        <v>166</v>
      </c>
      <c r="D137" s="5" t="n">
        <v>0</v>
      </c>
    </row>
    <row r="138" spans="1:5">
      <c r="A138" s="4" t="s">
        <v>167</v>
      </c>
      <c r="D138" s="5" t="n">
        <v>0</v>
      </c>
    </row>
    <row r="139" spans="1:5">
      <c r="A139" s="4" t="s">
        <v>168</v>
      </c>
      <c r="D139" s="5" t="n">
        <v>0</v>
      </c>
    </row>
    <row r="140" spans="1:5">
      <c r="A140" s="4" t="s">
        <v>169</v>
      </c>
      <c r="D140" s="5" t="n">
        <v>0</v>
      </c>
    </row>
    <row r="141" spans="1:5">
      <c r="A141" s="4" t="s">
        <v>170</v>
      </c>
      <c r="D141" s="5" t="n">
        <v>0</v>
      </c>
    </row>
    <row r="142" spans="1:5">
      <c r="A142" s="4" t="s">
        <v>171</v>
      </c>
      <c r="D14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07</v>
      </c>
      <c r="B4" s="6" t="n">
        <v>9874432</v>
      </c>
      <c r="C4" s="6" t="n">
        <v>438431</v>
      </c>
    </row>
    <row r="5" spans="1:3">
      <c r="A5" s="4" t="s">
        <v>135</v>
      </c>
      <c r="B5" s="5" t="n">
        <v>7421050</v>
      </c>
      <c r="C5" s="5" t="n">
        <v>-1078489</v>
      </c>
    </row>
    <row r="6" spans="1:3">
      <c r="A6" s="4" t="s">
        <v>136</v>
      </c>
      <c r="B6" s="5" t="n">
        <v>1332529</v>
      </c>
      <c r="C6" s="5" t="n">
        <v>1337487</v>
      </c>
    </row>
    <row r="7" spans="1:3">
      <c r="A7" s="3" t="s">
        <v>137</v>
      </c>
    </row>
    <row r="8" spans="1:3">
      <c r="A8" s="4" t="s">
        <v>138</v>
      </c>
      <c r="B8" s="5" t="n">
        <v>-26322687</v>
      </c>
      <c r="C8" s="5" t="n">
        <v>0</v>
      </c>
    </row>
    <row r="9" spans="1:3">
      <c r="A9" s="4" t="s">
        <v>95</v>
      </c>
      <c r="B9" s="5" t="n">
        <v>5874000</v>
      </c>
      <c r="C9" s="5" t="n">
        <v>0</v>
      </c>
    </row>
    <row r="10" spans="1:3">
      <c r="A10" s="4" t="s">
        <v>90</v>
      </c>
      <c r="B10" s="5" t="n">
        <v>754</v>
      </c>
      <c r="C10" s="5" t="n">
        <v>7650</v>
      </c>
    </row>
    <row r="11" spans="1:3">
      <c r="A11" s="4" t="s">
        <v>139</v>
      </c>
      <c r="B11" s="5" t="n">
        <v>-2094690</v>
      </c>
      <c r="C11" s="5" t="n">
        <v>0</v>
      </c>
    </row>
    <row r="12" spans="1:3">
      <c r="A12" s="4" t="s">
        <v>140</v>
      </c>
      <c r="B12" s="5" t="n">
        <v>83705</v>
      </c>
      <c r="C12" s="5" t="n">
        <v>244664</v>
      </c>
    </row>
    <row r="13" spans="1:3">
      <c r="A13" s="4" t="s">
        <v>56</v>
      </c>
      <c r="B13" s="5" t="n">
        <v>2809033</v>
      </c>
      <c r="C13" s="5" t="n">
        <v>0</v>
      </c>
    </row>
    <row r="14" spans="1:3">
      <c r="A14" s="3" t="s">
        <v>141</v>
      </c>
    </row>
    <row r="15" spans="1:3">
      <c r="A15" s="4" t="s">
        <v>41</v>
      </c>
      <c r="B15" s="5" t="n">
        <v>13</v>
      </c>
      <c r="C15" s="5" t="n">
        <v>1611</v>
      </c>
    </row>
    <row r="16" spans="1:3">
      <c r="A16" s="4" t="s">
        <v>142</v>
      </c>
      <c r="B16" s="5" t="n">
        <v>-181211</v>
      </c>
      <c r="C16" s="5" t="n">
        <v>0</v>
      </c>
    </row>
    <row r="17" spans="1:3">
      <c r="A17" s="4" t="s">
        <v>43</v>
      </c>
      <c r="B17" s="5" t="n">
        <v>17863</v>
      </c>
      <c r="C17" s="5" t="n">
        <v>-9417</v>
      </c>
    </row>
    <row r="18" spans="1:3">
      <c r="A18" s="3" t="s">
        <v>143</v>
      </c>
    </row>
    <row r="19" spans="1:3">
      <c r="A19" s="4" t="s">
        <v>54</v>
      </c>
      <c r="B19" s="5" t="n">
        <v>16481</v>
      </c>
      <c r="C19" s="5" t="n">
        <v>-15486</v>
      </c>
    </row>
    <row r="20" spans="1:3">
      <c r="A20" s="4" t="s">
        <v>55</v>
      </c>
      <c r="B20" s="5" t="n">
        <v>28136</v>
      </c>
      <c r="C20" s="5" t="n">
        <v>12074</v>
      </c>
    </row>
    <row r="21" spans="1:3">
      <c r="A21" s="4" t="s">
        <v>144</v>
      </c>
      <c r="B21" s="5" t="n">
        <v>-1140592</v>
      </c>
      <c r="C21" s="5" t="n">
        <v>938525</v>
      </c>
    </row>
    <row r="22" spans="1:3">
      <c r="A22" s="4" t="s">
        <v>145</v>
      </c>
      <c r="B22" s="5" t="n">
        <v>-8618568</v>
      </c>
      <c r="C22" s="5" t="n">
        <v>-465159</v>
      </c>
    </row>
    <row r="23" spans="1:3">
      <c r="A23" s="4" t="s">
        <v>146</v>
      </c>
      <c r="B23" s="5" t="n">
        <v>-9759160</v>
      </c>
      <c r="C23" s="5" t="n">
        <v>473366</v>
      </c>
    </row>
    <row r="24" spans="1:3">
      <c r="A24" s="3" t="s">
        <v>147</v>
      </c>
    </row>
    <row r="25" spans="1:3">
      <c r="A25" s="4" t="s">
        <v>148</v>
      </c>
      <c r="B25" s="5" t="n">
        <v>-9991684</v>
      </c>
      <c r="C25" s="5" t="n">
        <v>0</v>
      </c>
    </row>
    <row r="26" spans="1:3">
      <c r="A26" s="4" t="s">
        <v>149</v>
      </c>
      <c r="B26" s="5" t="n">
        <v>-809</v>
      </c>
      <c r="C26" s="5" t="n">
        <v>0</v>
      </c>
    </row>
    <row r="27" spans="1:3">
      <c r="A27" s="4" t="s">
        <v>150</v>
      </c>
      <c r="B27" s="5" t="n">
        <v>-9992493</v>
      </c>
      <c r="C27" s="5" t="n">
        <v>0</v>
      </c>
    </row>
    <row r="28" spans="1:3">
      <c r="A28" s="4" t="s">
        <v>151</v>
      </c>
      <c r="B28" s="5" t="n">
        <v>16880792</v>
      </c>
      <c r="C28" s="5" t="n">
        <v>187773</v>
      </c>
    </row>
    <row r="29" spans="1:3">
      <c r="A29" s="4" t="s">
        <v>152</v>
      </c>
      <c r="B29" s="5" t="n">
        <v>6888299</v>
      </c>
      <c r="C29" s="5" t="n">
        <v>187773</v>
      </c>
    </row>
    <row r="30" spans="1:3">
      <c r="A30" s="3" t="s">
        <v>153</v>
      </c>
    </row>
    <row r="31" spans="1:3">
      <c r="A31" s="4" t="s">
        <v>154</v>
      </c>
      <c r="B31" s="5" t="n">
        <v>0</v>
      </c>
      <c r="C31" s="5" t="n">
        <v>450</v>
      </c>
    </row>
    <row r="32" spans="1:3">
      <c r="A32" s="4" t="s">
        <v>155</v>
      </c>
      <c r="B32" s="5" t="n">
        <v>0</v>
      </c>
      <c r="C32" s="5" t="n">
        <v>450</v>
      </c>
    </row>
    <row r="33" spans="1:3">
      <c r="A33" s="4" t="s">
        <v>156</v>
      </c>
      <c r="B33" s="5" t="n">
        <v>1431974</v>
      </c>
      <c r="C33" s="5" t="n">
        <v>0</v>
      </c>
    </row>
    <row r="34" spans="1:3">
      <c r="A34" s="4" t="s">
        <v>157</v>
      </c>
      <c r="B34" s="5" t="n">
        <v>1431974</v>
      </c>
      <c r="C34" s="5" t="n">
        <v>450</v>
      </c>
    </row>
    <row r="35" spans="1:3">
      <c r="A35" s="4" t="s">
        <v>158</v>
      </c>
      <c r="B35" s="5" t="n">
        <v>-1438887</v>
      </c>
      <c r="C35" s="5" t="n">
        <v>661589</v>
      </c>
    </row>
    <row r="36" spans="1:3">
      <c r="A36" s="4" t="s">
        <v>159</v>
      </c>
      <c r="B36" s="5" t="n">
        <v>1503500</v>
      </c>
      <c r="C36" s="5" t="n">
        <v>1477089</v>
      </c>
    </row>
    <row r="37" spans="1:3">
      <c r="A37" s="4" t="s">
        <v>160</v>
      </c>
      <c r="B37" s="5" t="n">
        <v>64613</v>
      </c>
      <c r="C37" s="5" t="n">
        <v>2138678</v>
      </c>
    </row>
    <row r="38" spans="1:3">
      <c r="A38" s="3" t="s">
        <v>161</v>
      </c>
    </row>
    <row r="39" spans="1:3">
      <c r="A39" s="4" t="s">
        <v>162</v>
      </c>
      <c r="B39" s="5" t="n">
        <v>0</v>
      </c>
      <c r="C39" s="5" t="n">
        <v>0</v>
      </c>
    </row>
    <row r="40" spans="1:3">
      <c r="A40" s="4" t="s">
        <v>163</v>
      </c>
      <c r="B40" s="5" t="n">
        <v>751630</v>
      </c>
      <c r="C40" s="5" t="n">
        <v>148489</v>
      </c>
    </row>
    <row r="41" spans="1:3">
      <c r="A41" s="3" t="s">
        <v>164</v>
      </c>
    </row>
    <row r="42" spans="1:3">
      <c r="A42" s="4" t="s">
        <v>165</v>
      </c>
      <c r="B42" s="5" t="n">
        <v>8498212</v>
      </c>
      <c r="C42" s="5" t="n">
        <v>0</v>
      </c>
    </row>
    <row r="43" spans="1:3">
      <c r="A43" s="4" t="s">
        <v>166</v>
      </c>
      <c r="B43" s="5" t="n">
        <v>126205985</v>
      </c>
      <c r="C43" s="5" t="n">
        <v>0</v>
      </c>
    </row>
    <row r="44" spans="1:3">
      <c r="A44" s="4" t="s">
        <v>167</v>
      </c>
      <c r="B44" s="5" t="n">
        <v>15865798</v>
      </c>
      <c r="C44" s="5" t="n">
        <v>0</v>
      </c>
    </row>
    <row r="45" spans="1:3">
      <c r="A45" s="4" t="s">
        <v>168</v>
      </c>
      <c r="B45" s="5" t="n">
        <v>51632255</v>
      </c>
      <c r="C45" s="5" t="n">
        <v>0</v>
      </c>
    </row>
    <row r="46" spans="1:3">
      <c r="A46" s="4" t="s">
        <v>169</v>
      </c>
      <c r="B46" s="5" t="n">
        <v>19300000</v>
      </c>
      <c r="C46" s="5" t="n">
        <v>0</v>
      </c>
    </row>
    <row r="47" spans="1:3">
      <c r="A47" s="4" t="s">
        <v>170</v>
      </c>
      <c r="B47" s="5" t="n">
        <v>10992877</v>
      </c>
      <c r="C47" s="5" t="n">
        <v>0</v>
      </c>
    </row>
    <row r="48" spans="1:3">
      <c r="A48" s="4" t="s">
        <v>171</v>
      </c>
      <c r="B48" s="6" t="n">
        <v>5917500</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0:32Z</dcterms:created>
  <dcterms:modified xmlns:dcterms="http://purl.org/dc/terms/" xmlns:xsi="http://www.w3.org/2001/XMLSchema-instance" xsi:type="dcterms:W3CDTF">2020-05-15T17:00:32Z</dcterms:modified>
</cp:coreProperties>
</file>